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Information" sheetId="11" state="visible" r:id="rId11"/>
    <sheet xmlns:r="http://schemas.openxmlformats.org/officeDocument/2006/relationships" name="Accumulated Other Comprehensive" sheetId="12" state="visible" r:id="rId12"/>
    <sheet xmlns:r="http://schemas.openxmlformats.org/officeDocument/2006/relationships" name="Recent Accounting Pronouncement" sheetId="13" state="visible" r:id="rId13"/>
    <sheet xmlns:r="http://schemas.openxmlformats.org/officeDocument/2006/relationships" name="Employee Benefit Plans" sheetId="14" state="visible" r:id="rId14"/>
    <sheet xmlns:r="http://schemas.openxmlformats.org/officeDocument/2006/relationships" name="Guarantees" sheetId="15" state="visible" r:id="rId15"/>
    <sheet xmlns:r="http://schemas.openxmlformats.org/officeDocument/2006/relationships" name="Credit Facilities" sheetId="16" state="visible" r:id="rId16"/>
    <sheet xmlns:r="http://schemas.openxmlformats.org/officeDocument/2006/relationships" name="Accounts Receivable Sales Agree" sheetId="17" state="visible" r:id="rId17"/>
    <sheet xmlns:r="http://schemas.openxmlformats.org/officeDocument/2006/relationships" name="Fair Value of Financial Instrum" sheetId="18" state="visible" r:id="rId18"/>
    <sheet xmlns:r="http://schemas.openxmlformats.org/officeDocument/2006/relationships" name="Derivatives and Hedging" sheetId="19" state="visible" r:id="rId19"/>
    <sheet xmlns:r="http://schemas.openxmlformats.org/officeDocument/2006/relationships" name="Commitments and Contingencies" sheetId="20" state="visible" r:id="rId20"/>
    <sheet xmlns:r="http://schemas.openxmlformats.org/officeDocument/2006/relationships" name="Acquisitions, Divestitures and " sheetId="21" state="visible" r:id="rId21"/>
    <sheet xmlns:r="http://schemas.openxmlformats.org/officeDocument/2006/relationships" name="Goodwill and Other Intangible A"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structuring" sheetId="25" state="visible" r:id="rId25"/>
    <sheet xmlns:r="http://schemas.openxmlformats.org/officeDocument/2006/relationships" name="Basis of Presentation (Policies"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Employee Benefit Plans (Tables)" sheetId="29" state="visible" r:id="rId29"/>
    <sheet xmlns:r="http://schemas.openxmlformats.org/officeDocument/2006/relationships" name="Accounts Receivable Sales Agr_2" sheetId="30" state="visible" r:id="rId30"/>
    <sheet xmlns:r="http://schemas.openxmlformats.org/officeDocument/2006/relationships" name="Derivatives and Hedging (Tables" sheetId="31" state="visible" r:id="rId31"/>
    <sheet xmlns:r="http://schemas.openxmlformats.org/officeDocument/2006/relationships" name="Acquisitions, Divestitures an_2" sheetId="32" state="visible" r:id="rId32"/>
    <sheet xmlns:r="http://schemas.openxmlformats.org/officeDocument/2006/relationships" name="Goodwill and Other Intangible_2" sheetId="33" state="visible" r:id="rId33"/>
    <sheet xmlns:r="http://schemas.openxmlformats.org/officeDocument/2006/relationships" name="Restructuring (Tables)" sheetId="34" state="visible" r:id="rId34"/>
    <sheet xmlns:r="http://schemas.openxmlformats.org/officeDocument/2006/relationships" name="Segment Information - Operating" sheetId="35" state="visible" r:id="rId35"/>
    <sheet xmlns:r="http://schemas.openxmlformats.org/officeDocument/2006/relationships" name="Segment Information - Summary o" sheetId="36" state="visible" r:id="rId36"/>
    <sheet xmlns:r="http://schemas.openxmlformats.org/officeDocument/2006/relationships" name="Segment Information - Disaggreg" sheetId="37" state="visible" r:id="rId37"/>
    <sheet xmlns:r="http://schemas.openxmlformats.org/officeDocument/2006/relationships" name="Accumulated Other Comprehensi_3" sheetId="38" state="visible" r:id="rId38"/>
    <sheet xmlns:r="http://schemas.openxmlformats.org/officeDocument/2006/relationships" name="Recent Accounting Pronounceme_2" sheetId="39" state="visible" r:id="rId39"/>
    <sheet xmlns:r="http://schemas.openxmlformats.org/officeDocument/2006/relationships" name="Employee Benefit Plans - Compon" sheetId="40" state="visible" r:id="rId40"/>
    <sheet xmlns:r="http://schemas.openxmlformats.org/officeDocument/2006/relationships" name="Guarantees (Details)" sheetId="41" state="visible" r:id="rId41"/>
    <sheet xmlns:r="http://schemas.openxmlformats.org/officeDocument/2006/relationships" name="Credit Facilities (Details)" sheetId="42" state="visible" r:id="rId42"/>
    <sheet xmlns:r="http://schemas.openxmlformats.org/officeDocument/2006/relationships" name="Accounts Receivable Sales Agr_3" sheetId="43" state="visible" r:id="rId43"/>
    <sheet xmlns:r="http://schemas.openxmlformats.org/officeDocument/2006/relationships" name="Fair Value of Financial Instr_2" sheetId="44" state="visible" r:id="rId44"/>
    <sheet xmlns:r="http://schemas.openxmlformats.org/officeDocument/2006/relationships" name="Derivatives and Hedging - Sched" sheetId="45" state="visible" r:id="rId45"/>
    <sheet xmlns:r="http://schemas.openxmlformats.org/officeDocument/2006/relationships" name="Derivatives and Hedging - Sch_2" sheetId="46" state="visible" r:id="rId46"/>
    <sheet xmlns:r="http://schemas.openxmlformats.org/officeDocument/2006/relationships" name="Commitments and Contingencies (" sheetId="47" state="visible" r:id="rId47"/>
    <sheet xmlns:r="http://schemas.openxmlformats.org/officeDocument/2006/relationships" name="Acquisitions, Divestitures an_3" sheetId="48" state="visible" r:id="rId48"/>
    <sheet xmlns:r="http://schemas.openxmlformats.org/officeDocument/2006/relationships" name="Acquisitions, Divestitures an_4" sheetId="49" state="visible" r:id="rId49"/>
    <sheet xmlns:r="http://schemas.openxmlformats.org/officeDocument/2006/relationships" name="Acquisitions, Divestitures an_5" sheetId="50" state="visible" r:id="rId50"/>
    <sheet xmlns:r="http://schemas.openxmlformats.org/officeDocument/2006/relationships" name="Goodwill and Other Intangible_3"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Restructuring - Summary of Rest" sheetId="54" state="visible" r:id="rId54"/>
    <sheet xmlns:r="http://schemas.openxmlformats.org/officeDocument/2006/relationships" name="Restructuring - Additional Info" sheetId="55" state="visible" r:id="rId55"/>
    <sheet xmlns:r="http://schemas.openxmlformats.org/officeDocument/2006/relationships" name="Restructuring - Rollforward of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5690</t>
        </is>
      </c>
    </row>
    <row r="9">
      <c r="A9" s="4" t="inlineStr">
        <is>
          <t>Entity Registrant Name</t>
        </is>
      </c>
      <c r="B9" s="4" t="inlineStr">
        <is>
          <t>GENUINE PARTS CO</t>
        </is>
      </c>
    </row>
    <row r="10">
      <c r="A10" s="4" t="inlineStr">
        <is>
          <t>Entity Incorporation, State or Country Code</t>
        </is>
      </c>
      <c r="B10" s="4" t="inlineStr">
        <is>
          <t>GA</t>
        </is>
      </c>
    </row>
    <row r="11">
      <c r="A11" s="4" t="inlineStr">
        <is>
          <t>Entity Tax Identification Number</t>
        </is>
      </c>
      <c r="B11" s="4" t="inlineStr">
        <is>
          <t>58-0254510</t>
        </is>
      </c>
    </row>
    <row r="12">
      <c r="A12" s="4" t="inlineStr">
        <is>
          <t>Entity Address, Address Line One</t>
        </is>
      </c>
      <c r="B12" s="4" t="inlineStr">
        <is>
          <t>2999 WILDWOOD PARKWAY,</t>
        </is>
      </c>
    </row>
    <row r="13">
      <c r="A13" s="4" t="inlineStr">
        <is>
          <t>Entity Address, Postal Zip Code</t>
        </is>
      </c>
      <c r="B13" s="4" t="inlineStr">
        <is>
          <t>30339</t>
        </is>
      </c>
    </row>
    <row r="14">
      <c r="A14" s="4" t="inlineStr">
        <is>
          <t>Entity Address, City or Town</t>
        </is>
      </c>
      <c r="B14" s="4" t="inlineStr">
        <is>
          <t>ATLANTA,</t>
        </is>
      </c>
    </row>
    <row r="15">
      <c r="A15" s="4" t="inlineStr">
        <is>
          <t>Entity Address, State or Province</t>
        </is>
      </c>
      <c r="B15" s="4" t="inlineStr">
        <is>
          <t>GA</t>
        </is>
      </c>
    </row>
    <row r="16">
      <c r="A16" s="4" t="inlineStr">
        <is>
          <t>City Area Code</t>
        </is>
      </c>
      <c r="B16" s="4" t="inlineStr">
        <is>
          <t>678</t>
        </is>
      </c>
    </row>
    <row r="17">
      <c r="A17" s="4" t="inlineStr">
        <is>
          <t>Local Phone Number</t>
        </is>
      </c>
      <c r="B17" s="4" t="inlineStr">
        <is>
          <t>934-5000</t>
        </is>
      </c>
    </row>
    <row r="18">
      <c r="A18" s="4" t="inlineStr">
        <is>
          <t>Title of 12(b) Security</t>
        </is>
      </c>
      <c r="B18" s="4" t="inlineStr">
        <is>
          <t>Common Stock, $1.00 par value per share</t>
        </is>
      </c>
    </row>
    <row r="19">
      <c r="A19" s="4" t="inlineStr">
        <is>
          <t>Trading Symbol</t>
        </is>
      </c>
      <c r="B19" s="4" t="inlineStr">
        <is>
          <t>GP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B27" s="5" t="n">
        <v>14426418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4098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During the six months ended June 30, 2020, the Company completed the divestiture of its Business Products Group. Refer to the acquisitions, divestitures and discontinued operations footnote for more information. The Company's results of operations for the Business Products Group are reported as discontinued operations and all information related to the discontinued operations has been excluded from the notes to the condensed consolidated financial statements for all periods presented. Net (loss) income from discontinued operations for each period includes all costs that are directly attributable to these businesses and excludes certain corporate overhead costs that were previously allocated. Additionally, certain intercompany sales from the Automotive Parts Group are grossed up and recast in continuing operations in each period because those sales will continue with the discontinued operations after the divestiture. Except as disclosed herein, there have been no material changes in the information disclosed in the notes to the consolidated financial statements included in the Annual Report on Form 10-K of Genuine Parts Company (the “Company,” “we,” “our,” “us,” or “its”) for the year ended December 31, 2019. Accordingly, the unaudited interim condensed consolidated financial statements and related disclosures herein should be read in conjunction with the Company’s 2019 Annual Report on Form 10-K. The preparation of interim financial statements requires management to make estimates and assumptions that affect the amounts reported in the interim condensed consolidated financial statements. Specifically, the Company makes estimates and assumptions in its interim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the Company’s financial results for the interim periods have been made. These adjustments are of a normal recurring nature. The Company has reclassified certain prior period amounts to conform to the current period presentation. The results of operations for the six months ended June 30, 2020 are not necessarily indicative of results for the entire year. The Company's operations are concentrated in North America, Europe and Australasia and are vulnerable to the reduced economic activity caused by the COVID-19 outbreak, which was declared a pandemic in March 2020 and led many governments to put in place temporary social distancing and shelter-in-place mandates. In May and early June, many governments began phased reopenings of their economies. These phased approaches promote economic activity while adhering to new guidelines and enhanced safety measures. The extent to which the COVID-19 pandemic impacts the Company will depend on numerous factors and future developments that the Company cannot predict, including the severity of the virus; the occurrence of a “second wave” or additional spikes; the duration of the outbreak; governmental, business or other actions taken in response to the pandemic; and impacts on the Company's supply chain, its ability to keep operating locations open, and on customer demand. The Company's foreign subsidiaries are benefiting from various forms of government economic assistance including certain temporary subsidies that were received in the second quarter of 2020, which have been classified as a reduction of selling, administrative and other expenses. If the pandemic persists or worsens, the estimates and assumptions management made as of June 30, 2020 could change in subsequent interim reports and upon final determination at year-end, and it is reasonably possible such changes could be significant. The Company has evaluated subsequent events through the date the condensed consolidated financial statements covered by this quarterly report were issued. The Company will continue to evaluate the nature and extent of these potential impacts to its business an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following table presents a summary of the Company's reportable segment financial information from continuing operations: Three Months Ended June 30, Six Months Ended June 30, 2020 2019 2020 2019 Net sales: Automotive $ 2,495,799 $ 2,776,210 $ 5,078,484 $ 5,399,916 Industrial 1,327,428 1,681,721 2,837,269 3,317,144 Total net sales $ 3,823,227 $ 4,457,931 $ 7,915,753 $ 8,717,060 Segment profit: Automotive $ 218,906 $ 228,736 $ 361,484 $ 408,304 Industrial 108,928 136,334 222,861 257,362 Total segment profit $ 327,834 $ 365,070 $ 584,345 $ 665,666 Interest expense, net (24,876) (22,586) (44,744) (45,603) Intangible asset amortization (23,256) (22,604) (45,996) (43,875) Corporate expense (28,613) (33,573) (83,674) (64,752) Other unallocated costs (1) (555,525) (4,108) (553,774) (37,222) (Loss) income before income taxes from continuing operations $ (304,436) $ 282,199 $ (143,843) $ 474,214 (1) The following table presents a summary of the other unallocated costs: Three Months Ended June 30, Six Months Ended June 30, 2020 2019 2020 2019 Other unallocated costs: Goodwill impairment charge (2) $ (506,721) $ — $ (506,721) $ — Restructuring costs (3) (25,059) — (28,041) — Realized currency loss (4) (11,356) — (11,356) (27,037) Gain on insurance proceeds related to SPR Fire (5) 1,166 — 13,448 — Transaction and other costs (6) (13,555) (4,108) (21,104) (10,185) Total other unallocated costs $ (555,525) $ (4,108) $ (553,774) $ (37,222) (2) Adjustment reflects the second quarter goodwill impairment charge related to the Company's European reporting unit. Refer to the goodwill and other intangible assets footnote. (3) Adjustment reflects restructuring costs related to the ongoing execution of the 2019 Cost Savings Plan announced in the fourth quarter of 2019. The costs are primarily associated with severance and other employee costs, including a voluntary retirement program, and facility and closure costs related to the consolidation of operations. Refer to the restructuring footnote. (4) Adjustment reflects realized currency losses related to divestitures. Refer to the acquisitions, divestitures and discontinued operations footnote. (5) Adjustment reflects insurance recoveries in excess of losses incurred on inventory, property, plant and equipment and other fire-related costs related to the S.P. Richards Headquarters and Distribution Center. Refer to the commitments and contingencies footnote. (6) Adjustment reflects (i) $2,481 and $8,490 of incremental costs associated with COVID-19 for the three and six months ended June 30, 2020, respectively, and (ii) costs associated with certain divestitures. COVID-19 related costs include incremental costs incurred relating to fees to cancel marketing events and increased cleaning and sanitization materials, among other things. Net sales are disaggregated by geographical region for each of the Company’s reportable segments, as the Company deems this presentation best depicts how the nature, amount, timing and uncertainty of net sales and cash flows are affected by economic factors. The following table presents disaggregated geographical net sales from contracts with customers by reportable segment: Three Months Ended June 30, Six Months Ended June 30, 2020 2019 2020 2019 North America: Automotive $ 1,715,567 $ 1,964,985 $ 3,447,063 $ 3,780,131 Industrial 1,231,208 1,681,721 2,641,923 3,317,144 Total North America $ 2,946,775 $ 3,646,706 $ 6,088,986 $ 7,097,275 Australasia: Automotive $ 282,797 $ 286,717 $ 555,721 $ 571,270 Industrial 96,220 — 195,346 — Total Australasia $ 379,017 $ 286,717 $ 751,067 $ 571,270 Europe – Automotive $ 497,435 $ 524,508 $ 1,075,700 $ 1,048,515 Total net sales $ 3,823,227 $ 4,457,931 $ 7,915,753 $ 8,717,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The following tables present the changes in accumulated other comprehensive loss (“AOCL”) by component for the six months ended June 30: Changes in Accumulated Other Pension and Other Post-Retirement Benefits Cash Flow Hedges Foreign Currency Translation Total Beginning balance, January 1, 2020 $ (704,415) $ (20,671) $ (416,222) $ (1,141,308) Other comprehensive loss before reclassifications — (21,046) (82,370) (103,416) Amounts reclassified from accumulated other comprehensive loss 16,292 4,704 11,356 32,352 Other comprehensive income (loss), net of income taxes 16,292 (16,342) (71,014) (71,064) Ending balance, June 30, 2020 $ (688,123) $ (37,013) $ (487,236) $ (1,212,372) Changes in Accumulated Other Pension and Other Post-Retirement Benefits Cash Flow Hedges Foreign Currency Translation Total Beginning balance, January 1, 2019 $ (626,322) $ (4,631) $ (484,125) $ (1,115,078) Other comprehensive income (loss) before reclassifications — (10,827) 20,936 10,109 Amounts reclassified from accumulated other comprehensive loss (1) 9,665 (4,386) 27,037 32,316 Other comprehensive income (loss), net of income taxes 9,665 (15,213) 47,973 42,425 Cumulative effect from adoption of ASU 2018-02 (122,526) — — (122,526) Ending balance, June 30, 2019 $ (739,183) $ (19,844) $ (436,152) $ (1,195,179) (1) Amount includes realized currency losses of $27,037 that were reclassified out of foreign currency translation into earnings in connection with the March 7, 2019 sale of Grupo Auto Todo. Refer to the acquisitions, divestitures and discontinued operations footnote for further details. The AOCL components related to the pension benefits are included in the computation of net periodic benefit income in the employee benefit plans footnote. The nature of the cash flow hedges are discussed in the derivatives and hedging footnote. Generally, tax effects in AOCL are established at the currently enacted tax rate and reclassified to net (loss) income in the same period that the related pre-tax AOCL reclassifications are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mpany's condensed consolidated financial statements. Financial Instruments -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The Company adopted ASU 2016-13 and its amendments as of January 1, 2020, which included recognizing a cumulative-effect adjustment to reduce opening retained earnings by $11,432, net of taxe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se provisions must be applied retrospectively. ASU 2018-14 is effective for periods beginning after December 15, 2020, with an option to adopt early. The adoption of ASU 2018-14 is not expected to have a significant impact on the Company’s financial position, results of operations or disclosures. The Company does not plan to early adopt the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 xml:space="preserve">Employee Benefit Plans Net periodic benefit income from the Company's pension plans included the following components for the three months ended June 30: Pension Benefits 2020 2019 Service cost $ 2,925 $ 2,379 Interest cost 20,865 24,335 Expected return on plan assets (38,410) (38,507) Amortization of prior service credit 173 (17) Amortization of actuarial loss 11,088 7,746 Net periodic benefit income $ (3,359) $ (4,064) Net periodic benefit income from the Company's pension plans included the following components for the six months ended June 30: Pension Benefits 2020 2019 Service cost $ 5,907 $ 4,769 Interest cost 41,790 48,683 Expected return on plan assets (76,933) (77,034) Amortization of prior service credit 346 (34) Amortization of actuarial loss 22,210 15,495 Net periodic benefit income $ (6,680) $ (8,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Guarantees 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debt to earnings before interest, taxes, depreciation and amortization (“EBITDA”) ratio and certain limitations on additional borrowings. At June 30, 2020, the Company was in compliance with all such covenants. As of June 30, 2020, the total borrowings of the independents and affiliates subject to guarantee by the Company were approximately $925,109. These loans generally mature over periods from one As of June 30, 2020, the Company has recognized certain assets and liabilities amounting to $90,000 each for the guarantees related to the independents’ and affiliates’ borrowings. These assets and liabilities are included in other assets and other long-term liabilities in the condensed consolidated balance sheets. The liabilities relate to the Company's noncontingent obligation to stand ready to perform under the guarantee programs and they are distinct from the Company's current expected credit loss reser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30, 2020</t>
        </is>
      </c>
    </row>
    <row r="3">
      <c r="A3" s="3" t="inlineStr">
        <is>
          <t>Debt Disclosure [Abstract]</t>
        </is>
      </c>
    </row>
    <row r="4">
      <c r="A4" s="4" t="inlineStr">
        <is>
          <t>Credit Facilities</t>
        </is>
      </c>
      <c r="B4" s="4" t="inlineStr">
        <is>
          <t>Credit Facilities On May 1, 2020, the Company entered into amendments to: (i) the Amended and Restated Syndicated Credit Facility Agreement, dated as of October 30, 2017 ("Credit Facility") and (ii) the Notes Purchase Agreement with certain investors governing the Series I, J, K, L and M senior notes, dated as of October 30, 2017 ("Notes Agreement"). The financial covenants in these agreements were amended to provide for the debt to EBITDA ratio to increase from 3.50 to 1.0 to 4.00 to 1.0 through December 31, 2020 (and then to revert to 3.50 to 1.0 after such date). With respect to the Credit Facility, the interest rates were amended to increase the applicable rate by 75 basis points (resulting in a rate of LIBOR + 225 basis points) and the LIBOR floor from 0.0% to 1.0%. With respect to the Notes Agreement, the interest rates were amended to increase the coupon applicable to each series of the Senior Notes by 50 basis points, effective immediately and applicable through December 31, 2020, and to increase the coupon applicable to each series of the Senior Notes by an additional 50 basis points, if and only if the debt to EBITDA ratio exceeds 3.50 to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6 Months Ended</t>
        </is>
      </c>
    </row>
    <row r="2">
      <c r="B2" s="2" t="inlineStr">
        <is>
          <t>Jun. 30, 2020</t>
        </is>
      </c>
    </row>
    <row r="3">
      <c r="A3" s="3" t="inlineStr">
        <is>
          <t>Receivables [Abstract]</t>
        </is>
      </c>
    </row>
    <row r="4">
      <c r="A4" s="4" t="inlineStr">
        <is>
          <t>Accounts Receivable Sales Agreement</t>
        </is>
      </c>
      <c r="B4" s="4" t="inlineStr">
        <is>
          <t xml:space="preserve">Accounts Receivable Sales Agreement On May 29, 2020 the Company entered into an agreement (the “A/R Sales Agreement”) to sell short-term receivables from certain customer trade accounts to an unaffiliated financial institution. The A/R Sales Agreement has a 364 day term, which the Company intends to renew each year. The terms of the A/R Sales Agreement limit the total principal amount outstanding of receivables sold to approximately $500,000 at any point in time. As part of the A/R Sales Agreement, the Company continuously sells designated pools of trade accounts receivable to a separate bankruptcy-remote special purpose entity whose assets would be first available to satisfy the creditor claims of the unaffiliated financial institution. The Company controls and therefore consolidates the special purpose entity in its condensed consolidated financial statements. The special purpose entity in turn sells certain of the receivables to the unaffiliated financial institution on a monthly basis. These sales to the unaffiliated financial institution are accounted for as sales because control over the receivables is transferred to the unaffiliated financial institution under the terms of the agreement. The following table represents a summary of the activity under the A/R Sales Agreement since its inception: June 30, 2020 Receivables sold to the financial institution and derecognized $ 902,326 Cash collected on sold receivables $ 402,302 Receivables pledged as collateral on sold receivables as of period-end $ 342,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As of June 30, 2020, the carrying amount, net of debt issuance costs, and the fair value of fixed rate debt were approximately $1,939,978 and $1,845,693,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amount, net of debt issuance costs, of fixed rate debt of $1,939,978 is included in long-term debt in the condensed consolidated balance sheets. Refer to the derivatives and hedging footnote for information on the fair value of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 xml:space="preserve">Derivatives and Hedging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and cash flow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The following table summarizes the location and carrying amounts of the derivative instruments and the foreign currency denominated debt, a non-derivative financial instrument, that are designated and qualify as part of hedging relationships: June 30, 2020 December 31, 2019 Instrument Balance Sheet Location Notional Balance Notional Balance Cash flow hedges: Interest rate swaps Other current liabilities $ 800,000 $ 358 $ 800,000 $ 24,792 Net investment hedges: Forward contracts Prepaid expenses and other current assets $ 1,160,990 $ 76,169 $ 925,810 $ 39,965 Foreign currency debt Long-term debt € 700,000 $ 786,940 € 700,000 $ 784,000 The derivative instruments are recognized in the condensed consolidated balance sheets at fair value and are designated as Level 2 in the fair value hierarchy. They are valued using inputs other than quoted prices, such as foreign exchange rates and yield curves. Cash Flow Hedges The Company uses interest rate swaps to mitigate variability in forecasted interest payments on a portion of the Company’s U.S. dollar-denominated unsecured variable rate debt. The interest rate swaps effectively convert a portion of the floating rate interest payment into a fixed rate interest payment. The Company designates the interest rate swaps as qualifying hedging instruments and accounts for them as cash flow hedges. On May 1, 2020, the Company dedesignated its interest rate swaps and modified them to match the terms of its modified debt agreement and as a result the $48,492 payable as of that date was deemed a financing transaction. Subsequent cash flows to pay this amount over the remaining term of the agreement are reflected within financing activities in the condensed consolidated statement of cash flows. This payable is classified within other current liabilities on the condensed consolidated balance sheets. The corresponding amount in AOCL is being amortized to interest expense on a straight-line basis over the remaining life of the hedged instrument. The Company redesignated the portion of the modified interest rate swap that is not related to the financing agreement as a qualifying hedging instrument. Gains and losses from fair value adjustments on the cash flow hedges are initially classified in AOCL and are reclassified to interest expense on the dates interest payments are accrued. Hedges of Net Investments in Foreign Operations The Company has designated certain derivative instruments and a portion of its foreign currency denominated debt, a non-derivative financial instrument, as hedges of the foreign currency exchange rate exposure of the Company's Euro-denominated net investment in a European subsidiary. The Company applies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OCL within foreign currency translation and would only be reclassified to earnings if the European subsidiary were liquidated, or otherwise disposed. The tables below presents gains and losses related to designated cash flow hedges and net investment hedges: Gain (Loss) Recognized in AOCL Before Reclassifications Gain Recognized in Interest Expense For Excluded Components 2020 2019 2020 2019 Three Months Ended June 30, Cash flow hedges: Interest rate contracts $ (4,370) $ (14,121) $ — $ — Net investment hedges: Forward contracts (31,147) (4,300) 7,476 5,008 Foreign currency debt (13,720) (10,570) — — Total $ (49,237) $ (28,991) $ 7,476 $ 5,008 Gain (Loss) Recognized in AOCL Before Reclassifications Gain Recognized in Interest Expense For Excluded Components 2020 2019 2020 2019 Six Months Ended June 30, Cash flow hedges: Interest rate contracts $ (28,830) $ (21,567) $ — $ — Net investment hedges: Cross-currency swap — 2,936 — 2,294 Forward contracts 15,701 5,641 13,998 6,624 Foreign currency debt (2,940) 5,110 — — Total $ (16,069) $ (7,880) $ 13,998 $ 8,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83759</v>
      </c>
      <c r="C3" s="6" t="n">
        <v>276992</v>
      </c>
    </row>
    <row r="4">
      <c r="A4" s="4" t="inlineStr">
        <is>
          <t>Trade accounts receivable, less allowance for doubtful accounts (2020 – $42,139; 2019 – $35,047)</t>
        </is>
      </c>
      <c r="B4" s="5" t="n">
        <v>1823357</v>
      </c>
      <c r="C4" s="5" t="n">
        <v>2440252</v>
      </c>
    </row>
    <row r="5">
      <c r="A5" s="4" t="inlineStr">
        <is>
          <t>Merchandise inventories, net</t>
        </is>
      </c>
      <c r="B5" s="5" t="n">
        <v>3351751</v>
      </c>
      <c r="C5" s="5" t="n">
        <v>3443876</v>
      </c>
    </row>
    <row r="6">
      <c r="A6" s="4" t="inlineStr">
        <is>
          <t>Prepaid expenses and other current assets</t>
        </is>
      </c>
      <c r="B6" s="5" t="n">
        <v>1132461</v>
      </c>
      <c r="C6" s="5" t="n">
        <v>1063245</v>
      </c>
    </row>
    <row r="7">
      <c r="A7" s="4" t="inlineStr">
        <is>
          <t>Current assets of discontinued operations</t>
        </is>
      </c>
      <c r="B7" s="5" t="n">
        <v>0</v>
      </c>
      <c r="C7" s="5" t="n">
        <v>714251</v>
      </c>
    </row>
    <row r="8">
      <c r="A8" s="4" t="inlineStr">
        <is>
          <t>Total current assets</t>
        </is>
      </c>
      <c r="B8" s="5" t="n">
        <v>7291328</v>
      </c>
      <c r="C8" s="5" t="n">
        <v>7938616</v>
      </c>
    </row>
    <row r="9">
      <c r="A9" s="4" t="inlineStr">
        <is>
          <t>Goodwill</t>
        </is>
      </c>
      <c r="B9" s="5" t="n">
        <v>1771835</v>
      </c>
      <c r="C9" s="5" t="n">
        <v>2293519</v>
      </c>
    </row>
    <row r="10">
      <c r="A10" s="4" t="inlineStr">
        <is>
          <t>Other intangible assets, less accumulated amortization</t>
        </is>
      </c>
      <c r="B10" s="5" t="n">
        <v>1422680</v>
      </c>
      <c r="C10" s="5" t="n">
        <v>1492097</v>
      </c>
    </row>
    <row r="11">
      <c r="A11" s="4" t="inlineStr">
        <is>
          <t>Deferred tax assets</t>
        </is>
      </c>
      <c r="B11" s="5" t="n">
        <v>76154</v>
      </c>
      <c r="C11" s="5" t="n">
        <v>45921</v>
      </c>
    </row>
    <row r="12">
      <c r="A12" s="4" t="inlineStr">
        <is>
          <t>Property, plant and equipment, less accumulated depreciation (2020 – $1,275,388; 2019 – $1,199,285)</t>
        </is>
      </c>
      <c r="B12" s="5" t="n">
        <v>1133990</v>
      </c>
      <c r="C12" s="5" t="n">
        <v>1173688</v>
      </c>
    </row>
    <row r="13">
      <c r="A13" s="4" t="inlineStr">
        <is>
          <t>Operating lease assets</t>
        </is>
      </c>
      <c r="B13" s="5" t="n">
        <v>997146</v>
      </c>
      <c r="C13" s="5" t="n">
        <v>995667</v>
      </c>
    </row>
    <row r="14">
      <c r="A14" s="4" t="inlineStr">
        <is>
          <t>Other assets</t>
        </is>
      </c>
      <c r="B14" s="5" t="n">
        <v>570829</v>
      </c>
      <c r="C14" s="5" t="n">
        <v>457350</v>
      </c>
    </row>
    <row r="15">
      <c r="A15" s="4" t="inlineStr">
        <is>
          <t>Noncurrent assets of discontinued operations</t>
        </is>
      </c>
      <c r="B15" s="5" t="n">
        <v>0</v>
      </c>
      <c r="C15" s="5" t="n">
        <v>248771</v>
      </c>
    </row>
    <row r="16">
      <c r="A16" s="4" t="inlineStr">
        <is>
          <t>Total assets</t>
        </is>
      </c>
      <c r="B16" s="5" t="n">
        <v>13263962</v>
      </c>
      <c r="C16" s="5" t="n">
        <v>14645629</v>
      </c>
    </row>
    <row r="17">
      <c r="A17" s="3" t="inlineStr">
        <is>
          <t>Current liabilities:</t>
        </is>
      </c>
    </row>
    <row r="18">
      <c r="A18" s="4" t="inlineStr">
        <is>
          <t>Trade accounts payable</t>
        </is>
      </c>
      <c r="B18" s="5" t="n">
        <v>3745031</v>
      </c>
      <c r="C18" s="5" t="n">
        <v>3948000</v>
      </c>
    </row>
    <row r="19">
      <c r="A19" s="4" t="inlineStr">
        <is>
          <t>Current portion of debt</t>
        </is>
      </c>
      <c r="B19" s="5" t="n">
        <v>489028</v>
      </c>
      <c r="C19" s="5" t="n">
        <v>624060</v>
      </c>
    </row>
    <row r="20">
      <c r="A20" s="4" t="inlineStr">
        <is>
          <t>Dividends payable</t>
        </is>
      </c>
      <c r="B20" s="5" t="n">
        <v>113968</v>
      </c>
      <c r="C20" s="5" t="n">
        <v>110851</v>
      </c>
    </row>
    <row r="21">
      <c r="A21" s="4" t="inlineStr">
        <is>
          <t>Other current liabilities</t>
        </is>
      </c>
      <c r="B21" s="5" t="n">
        <v>1620703</v>
      </c>
      <c r="C21" s="5" t="n">
        <v>1493092</v>
      </c>
    </row>
    <row r="22">
      <c r="A22" s="4" t="inlineStr">
        <is>
          <t>Current liabilities of discontinued operations</t>
        </is>
      </c>
      <c r="B22" s="5" t="n">
        <v>0</v>
      </c>
      <c r="C22" s="5" t="n">
        <v>218117</v>
      </c>
    </row>
    <row r="23">
      <c r="A23" s="4" t="inlineStr">
        <is>
          <t>Total current liabilities</t>
        </is>
      </c>
      <c r="B23" s="5" t="n">
        <v>5968730</v>
      </c>
      <c r="C23" s="5" t="n">
        <v>6394120</v>
      </c>
    </row>
    <row r="24">
      <c r="A24" s="4" t="inlineStr">
        <is>
          <t>Long-term debt</t>
        </is>
      </c>
      <c r="B24" s="5" t="n">
        <v>2727929</v>
      </c>
      <c r="C24" s="5" t="n">
        <v>2802056</v>
      </c>
    </row>
    <row r="25">
      <c r="A25" s="4" t="inlineStr">
        <is>
          <t>Operating lease liabilities</t>
        </is>
      </c>
      <c r="B25" s="5" t="n">
        <v>756346</v>
      </c>
      <c r="C25" s="5" t="n">
        <v>756519</v>
      </c>
    </row>
    <row r="26">
      <c r="A26" s="4" t="inlineStr">
        <is>
          <t>Pension and other post–retirement benefit liabilities</t>
        </is>
      </c>
      <c r="B26" s="5" t="n">
        <v>249649</v>
      </c>
      <c r="C26" s="5" t="n">
        <v>249832</v>
      </c>
    </row>
    <row r="27">
      <c r="A27" s="4" t="inlineStr">
        <is>
          <t>Deferred tax liabilities</t>
        </is>
      </c>
      <c r="B27" s="5" t="n">
        <v>210003</v>
      </c>
      <c r="C27" s="5" t="n">
        <v>233044</v>
      </c>
    </row>
    <row r="28">
      <c r="A28" s="4" t="inlineStr">
        <is>
          <t>Other long-term liabilities</t>
        </is>
      </c>
      <c r="B28" s="5" t="n">
        <v>480417</v>
      </c>
      <c r="C28" s="5" t="n">
        <v>445652</v>
      </c>
    </row>
    <row r="29">
      <c r="A29" s="4" t="inlineStr">
        <is>
          <t>Noncurrent liabilities of discontinued operations</t>
        </is>
      </c>
      <c r="B29" s="5" t="n">
        <v>0</v>
      </c>
      <c r="C29" s="5" t="n">
        <v>68906</v>
      </c>
    </row>
    <row r="30">
      <c r="A30" s="3" t="inlineStr">
        <is>
          <t>Equity:</t>
        </is>
      </c>
    </row>
    <row r="31">
      <c r="A31" s="4" t="inlineStr">
        <is>
          <t>Preferred stock, par value – $1 per share; authorized – 10,000,000 shares; none issued</t>
        </is>
      </c>
      <c r="B31" s="5" t="n">
        <v>0</v>
      </c>
      <c r="C31" s="5" t="n">
        <v>0</v>
      </c>
    </row>
    <row r="32">
      <c r="A32" s="4" t="inlineStr">
        <is>
          <t>Common stock, par value – $1 per share; authorized – 450,000,000 shares; issued and outstanding – 2020 – 144,264,189 shares; 2019 – 145,378,158 shares</t>
        </is>
      </c>
      <c r="B32" s="5" t="n">
        <v>144264</v>
      </c>
      <c r="C32" s="5" t="n">
        <v>145378</v>
      </c>
    </row>
    <row r="33">
      <c r="A33" s="4" t="inlineStr">
        <is>
          <t>Additional paid-in capital</t>
        </is>
      </c>
      <c r="B33" s="5" t="n">
        <v>107819</v>
      </c>
      <c r="C33" s="5" t="n">
        <v>98777</v>
      </c>
    </row>
    <row r="34">
      <c r="A34" s="4" t="inlineStr">
        <is>
          <t>Retained earnings</t>
        </is>
      </c>
      <c r="B34" s="5" t="n">
        <v>3809564</v>
      </c>
      <c r="C34" s="5" t="n">
        <v>4571860</v>
      </c>
    </row>
    <row r="35">
      <c r="A35" s="4" t="inlineStr">
        <is>
          <t>Accumulated other comprehensive loss</t>
        </is>
      </c>
      <c r="B35" s="5" t="n">
        <v>-1212372</v>
      </c>
      <c r="C35" s="5" t="n">
        <v>-1141308</v>
      </c>
    </row>
    <row r="36">
      <c r="A36" s="4" t="inlineStr">
        <is>
          <t>Total parent equity</t>
        </is>
      </c>
      <c r="B36" s="5" t="n">
        <v>2849275</v>
      </c>
      <c r="C36" s="5" t="n">
        <v>3674707</v>
      </c>
    </row>
    <row r="37">
      <c r="A37" s="4" t="inlineStr">
        <is>
          <t>Noncontrolling interests in subsidiaries</t>
        </is>
      </c>
      <c r="B37" s="5" t="n">
        <v>21613</v>
      </c>
      <c r="C37" s="5" t="n">
        <v>20793</v>
      </c>
    </row>
    <row r="38">
      <c r="A38" s="4" t="inlineStr">
        <is>
          <t>Total equity</t>
        </is>
      </c>
      <c r="B38" s="5" t="n">
        <v>2870888</v>
      </c>
      <c r="C38" s="5" t="n">
        <v>3695500</v>
      </c>
    </row>
    <row r="39">
      <c r="A39" s="4" t="inlineStr">
        <is>
          <t>Total liabilities and equity</t>
        </is>
      </c>
      <c r="B39" s="6" t="n">
        <v>13263962</v>
      </c>
      <c r="C39" s="6" t="n">
        <v>14645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Matters As more fully discussed in the commitments and contingencies footnote of the Company's notes to the consolidated financial statements in its 2019 Annual Report on Form 10-K, a jury awarded damages against the Company in a litigated automotive product liability dispute. On February 19, 2020, the Washington Court of Appeals issued an order entirely reversing the jury’s finding on damages and ordering a new trial on damages. The plaintiffs subsequently appealed this order to the Washington Supreme Court; on July 7, 2020, the Washington Supreme Court indicated that it will consider a further appeal on this matter. At the time of the filing of these financial statements, based upon the Company’s legal defenses, insurance coverage, and reserves, the Company does not believe this matter will have a material impact to the condensed consolidated financial statements. Fire at S.P. Richards Headquarters and Distribution Center On July 19, 2019, a fire occurred at the S.P. Richards headquarters in Atlanta, Georgia. The building primarily held the S.P. Richards headquarters office and was connected to its Atlanta distribution center. The Company maintains property and casualty loss insurance coverage. The Company recognized a gain of $1,165 and $13,448 during the three and six months ended June 30, 2020, respectively, for insurance recoveries in excess of losses it has incurred on inventory, property, plant and equipment and other fire-related costs. The gain is included within other non-operating (income) expenses on the condensed consolidated statements of income. The Company expects to receive additional insurance recoveries in the future which will result in additional ga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nd Discontinued Operations</t>
        </is>
      </c>
      <c r="B1" s="2" t="inlineStr">
        <is>
          <t>6 Months Ended</t>
        </is>
      </c>
    </row>
    <row r="2">
      <c r="B2" s="2" t="inlineStr">
        <is>
          <t>Jun. 30, 2020</t>
        </is>
      </c>
    </row>
    <row r="3">
      <c r="A3" s="3" t="inlineStr">
        <is>
          <t>Business Combinations [Abstract]</t>
        </is>
      </c>
    </row>
    <row r="4">
      <c r="A4" s="4" t="inlineStr">
        <is>
          <t>Acquisitions and Divestitures</t>
        </is>
      </c>
      <c r="B4" s="4" t="inlineStr">
        <is>
          <t xml:space="preserve">Acquisitions, Divestitures and Discontinued Operations Acquisitions The Company acquired several businesses for approximately $33,047 and $378,744, net of cash acquired, during the six months ended June 30, 2020 and June 30, 2019, respectively. The Company finalized the acquisition accounting for certain businesses acquired in prior periods, but there have been no significant measurement period adjustments during the three and six months ended June 30, 2020. Divestitures The Company received cash proceeds from divestitures of businesses totaling $382,737 and $12,028 for the six months ended June 30, 2020 and June 30, 2019, respectively. Grupo Auto Todo On March 7, 2019, the Company sold all of its equity in Grupo Auto Todo, a Mexican subsidiary within the Automotive Parts Group. Grupo Auto Todo contributed annual revenues of approximately $15,900 for the year ended December 31, 2019 . The Company incurred realized currency losses of $27,037 from this transaction during the three months ended June 30, 2019. These losses are included within other non-operating (income) expenses on the condensed consolidated statements of income. Discontinued Operations Business Products Group Effective June 30, 2020, the Company completed the divestiture of its Business Products Group by selling Supply Source Enterprises, Inc. ("SSE") and S.P. Richards Company ("SPR") in separate transactions. There may be additional cash payments or receipts in subsequent quarters as the Company finalizes customary post-transaction working capital adjustments. These divestitures are part of the Company's long-term strategic initiative to streamline its operations and optimize its portfolio so that it can drive shareholder value by focusing on its global Automotive and Industrial Parts Groups. The Business Products Group was previously a reportable segment of the Company. These divestitures, together with prior period divestitures of Garland C. Norris (effective December 13, 2019), SPR Canada (effective January 1, 2020) and Safety Zone Canada (effective March 2, 2020), represent a single plan to exit the Business Products Group segment and are considered a strategic shift that will have a major effect on the Company’s operations and financial results. Therefore, the results of operations, financial position and cash flows for the Business Products Group are reported as discontinued operations for all periods presented. The Company maintains an immaterial investment in SPR and has concluded that SPR is a variable interest entity. The Company is not the primary beneficiary and therefore does not consolidate SPR. Among other things, the Company does not have any voting rights and does not have the power to direct the activities that most significantly affect SPR's economic performance. The Company’s results of operations for discontinued operations were: Three Months Ended June 30, Six Months Ended June 30, 2020 2019 2020 2019 Net sales $ 379,938 $ 476,329 $ 846,944 $ 954,033 Cost of goods sold 277,614 360,452 632,007 722,786 Gross profit 102,324 115,877 214,937 231,247 Operating expenses 89,385 95,947 179,461 190,820 Loss (gain) on disposal 216,133 — 220,318 1,000 Income before income taxes (203,194) 19,930 (184,842) 39,427 Income taxes (1) (2,323) 5,019 1,840 9,950 Net (loss) income from discontinued operations $ (200,871) $ 14,911 $ (186,682) $ 29,477 Basic (loss) earnings per share from discontinued operations $ (1.39) $ 0.10 $ (1.29) $ 0.20 Diluted (loss) earnings per share from discontinued operations $ (1.39) $ 0.10 $ (1.29) $ 0.20 Weighted average common shares outstanding 144,262 146,075 144,657 146,029 Weighted average common shares outstanding – assuming dilution 144,262 146,736 144,657 146,713 (1) Income taxes include a $7,125 tax benefit associated with the (loss) gain on the disposal for the three and six months ended June 30, 2020. The Company’s assets and liabilities for discontinued operations, by major class, were: December 31, 2019 Assets Trade accounts receivable, net $ 194,903 Merchandise inventories, net 387,307 Prepaid expenses and other current assets 132,041 Other intangible assets, less accumulated amortization 76,829 Operating lease assets 80,302 Other assets 91,640 Total assets of discontinued operations $ 963,022 Liabilities Trade accounts payable $ 158,163 Other current liabilities 59,954 Operating lease liabilities 68,906 Total liabilities of discontinued operations $ 287,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Total consolidated goodwill as of June 30, 2020 is $1,771,835, net of $506,721 of accumulated impairment loss. The changes in the carrying amount of goodwill during the periods ended June 30, 2020 and December 31, 2019 by reportable segment, as well as other identifiable intangible assets, are summarized as follows: Goodwill Automotive Industrial Total Other Intangible Assets, Net Balance as of December 31, 2019 $ 1,897,495 $ 396,024 $ 2,293,519 $ 1,492,097 Additions (1) 10,672 (3,346) 7,326 7,224 Amortization — — — (45,996) Impairments (506,721) — (506,721) — Foreign currency translation (17,682) (4,607) (22,289) (30,645) Balance as of June 30, 2020 $ 1,383,764 $ 388,071 $ 1,771,835 $ 1,422,680 (1) Additions include measurement period adjustments related to prior year acquisitions. The Company reviews its goodwill annually for impairment in the fourth quarter, or sooner if circumstances indicate that the carrying amount may exceed fair value. The Company tests goodwill for impairment at the reporting unit level, which is an operating segment or a level below an operating segment (a component). Due to several factors that coalesced in the second quarter of 2020 the Company performed an interim impairment test as of May 31, 2020 for its European reporting unit and recorded a goodwill impairment charge of $506,721. The factors primarily resulted from the ongoing market volatility and uncertainty caused by the COVID-19 pandemic, which have extended into the second quarter and have impacted several critical impairment testing assumptions including weighted average cost of capital and market multiples, and near-term revenue and operating margin projections for the reporting unit. The Company also assessed the finite-lived, identifiable tangible and intangible assets at the European reporting unit for impairment under the undiscounted cash flows approach and concluded there was no impairment. The European reporting unit’s fair value was calculated using a combination of both income and market approaches and involved significant unobservable inputs (Level 3 inputs). The assumptions used in the income approach include projected revenue growth rates, operating margins, the estimated weighted average costs of capital and terminal value. The weighted-average cost of capital used in the income approach was adjusted to reflect the specific risks and uncertainties associated with the COVID-19 pandemic in developing the cash flow projections. The assumptions used in the market approach include benchmark company market multiples. The Company used inputs and assumptions it believed are consistent with those a hypothetical marketplace participant would use. The interim impairment tests were prepared in accordance with the Company's accounting policies as described in the summary of significant accounting policies footnote in its consolidated financial statements included in its Annual Report on Form 10-K for 2019. Should actual results differ from certain key assumptions used in the interim impairment test, including revenue and operating margin growth rates, which are both impacted by economic conditions, or should other key assumptions change, including benchmark company market multiples, weighted average costs of capital and terminal value, in subsequent periods the Company could record additional impairment charges for this reporting unit. If there are sustained declines in macroeconomic or business conditions in future periods, including as a result of the COVID-19 pandemic, affecting the projected earnings and cash flows at the Company's reporting units, among other things, there can be no assurance that goodwill at one or more reporting units may not be impaired. Based on the Company's interim impairment assessment as of June 30, 2020, which included reviewing the previous revenue and operating margin growth forecasts based on the current projections, the Company has determined that it is not more likely than not that the goodwill is impaired for all other reporting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mpany's effective income tax rate was negative 19.4% for the three months ended June 30, 2020, compared to 25.8% for the same three month period in 2019. The effective income tax rate was negative 67.7% for the six months ended June 30, 2020, compared to 25.1% for the same period in 2019. The rate decrease is primarily due to the non-deductible goodwill impairment charge and certain transaction and other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As more fully discussed in the share-based compensation footnote of the Company’s notes to the consolidated financial statements in its 2019 Annual Report on Form 10-K, the Company maintains various long-term incentive plans, which provide for the granting of stock options, stock appreciation rights (“SARs”), restricted stock, restricted stock units (“RSUs”), performance awards, dividend equivalents and other share-based awards. Options to purchase approximately 2,537 and 2,418 shares of common stock were outstanding but excluded from the computations of diluted earnings per share for the three and six month period ended June 30, 2020, respectively, as compared to approximately 247 and 135 for the three and six month period ended June 30, 2019, respectively. These options were excluded because their inclusion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Restructuring 2019 Cost Savings Plan As more fully discussed in the restructuring footnote of the Company's notes to the consolidated financial statements in its 2019 Annual Report on Form 10-K, the Company approved and began to implement certain restructuring actions (the “2019 Cost Savings Plan”) across its subsidiaries primarily targeted at simplifying organizational structures and distribution networks. The Company believes these actions will reduce costs in the future and allow it to more effectively and efficiently manage its businesses. The table below summarizes costs incurred in 2020 associated with the 2019 Cost Savings Plan: Total Restructuring costs $ 28,041 Remaining costs expected but not yet incurred 6,863 Total costs $ 34,904 The 2019 Cost Savings Plan was approved and funded by the Company's corporate office and therefore these costs are not allocated to the Company's segments. The cumulative amount of costs incurred as of June 30, 2020 since inception is $182,982. The table below summarizes the activity related to the restructuring costs discussed above. As of June 30, 2020, the current portion of the restructuring liability of $32,586 is included in other current liabilities on the condensed consolidated balance sheet. Severance and other employee costs Facility and closure costs Accelerated operating lease costs Asset impairments Total Liability as of January 1, 2020 $ 72,192 $ 6,639 $ — $ — $ 78,831 Restructuring costs 9,236 7,316 5,496 5,993 28,041 Cash payments (56,303) (5,098) — — (61,401) Non-cash charges — — (5,496) (5,993) (11,489) Translation (522) (84) — — (606) Liability as of June 30, 2020 $ 24,603 $ 8,773 $ — $ — $ 33,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Accounting</t>
        </is>
      </c>
      <c r="B4" s="4" t="inlineStr">
        <is>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During the six months ended June 30, 2020, the Company completed the divestiture of its Business Products Group. Refer to the acquisitions, divestitures and discontinued operations footnote for more information. The Company's results of operations for the Business Products Group are reported as discontinued operations and all information related to the discontinued operations has been excluded from the notes to the condensed consolidated financial statements for all periods presented. Net (loss) income from discontinued operations for each period includes all costs that are directly attributable to these businesses and excludes certain corporate overhead costs that were previously allocated. Additionally, certain intercompany sales from the Automotive Parts Group are grossed up and recast in continuing operations in each period because those sales will continue with the discontinued operations after the divestiture. Except as disclosed herein, there have been no material changes in the information disclosed in the notes to the consolidated financial statements included in the Annual Report on Form 10-K of Genuine Parts Company (the “Company,” “we,” “our,” “us,” or “its”) for the year ended December 31, 2019. Accordingly, the unaudited interim condensed consolidated financial statements and related disclosures herein should be read in conjunction with the Company’s 2019 Annual Report on Form 10-K.</t>
        </is>
      </c>
    </row>
    <row r="5">
      <c r="A5" s="4" t="inlineStr">
        <is>
          <t>Use of Estimates</t>
        </is>
      </c>
      <c r="B5" s="4" t="inlineStr">
        <is>
          <t>The preparation of interim financial statements requires management to make estimates and assumptions that affect the amounts reported in the interim condensed consolidated financial statements. Specifically, the Company makes estimates and assumptions in its interim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the Company’s financial results for the interim periods have been made. These adjustments are of a normal recurring nature. The Company has reclassified certain prior period amounts to conform to the current period presentation.</t>
        </is>
      </c>
    </row>
    <row r="6">
      <c r="A6" s="4" t="inlineStr">
        <is>
          <t>Recent Accounting Pronouncements</t>
        </is>
      </c>
      <c r="B6" s="4" t="inlineStr">
        <is>
          <t>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mpany's condensed consolidated financial statements. Financial Instruments -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The Company adopted ASU 2016-13 and its amendments as of January 1, 2020, which included recognizing a cumulative-effect adjustment to reduce opening retained earnings by $11,432, net of taxe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se provisions must be applied retrospectively. ASU 2018-14 is effective for periods beginning after December 15, 2020, with an option to adopt early. The adoption of ASU 2018-14 is not expected to have a significant impact on the Company’s financial position, results of operations or disclosures. The Company does not plan to early adopt the standard.</t>
        </is>
      </c>
    </row>
    <row r="7">
      <c r="A7" s="4" t="inlineStr">
        <is>
          <t>Guarantees</t>
        </is>
      </c>
      <c r="B7" s="4" t="inlineStr">
        <is>
          <t>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debt to earnings before interest, taxes, depreciation and amortization (“EBITDA”) ratio and certain limitations on additional borrowings. At June 30, 2020, the Company was in compliance with all such covenants.In the event that the Company is required to make payments in connection with these guarantees, the Company would obtain and liquidate certain collateral pledged by the independents or affiliates (e.g., accounts receivable and inventory) to recover all or a substantial portion of the amounts paid under the guarantees. The Company recognizes a liability equal to current expected credit losses over the lives of the loans in the guaranteed loan portfolio, based on a consideration of historical experience, current conditions, the nature and expected value of any collateral, and reasonable and supportable forecasts. To date, the Company has had no significant losses in connection with guarantees of independents’ and affiliates’ borrowings and the current expected credit loss reserve is not material. As of June 30, 2020, there are no material guaranteed loans for which the borrower is experiencing financial difficulty and recovery is expected to be provided substantially through the operation or sale of the collateral.</t>
        </is>
      </c>
    </row>
    <row r="8">
      <c r="A8" s="4" t="inlineStr">
        <is>
          <t>Fair Value of Financial Instruments</t>
        </is>
      </c>
      <c r="B8" s="4" t="inlineStr">
        <is>
          <t>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The fair value of fixed rate debt is designated as Level 2 in the fair value hierarchy (i.e., significant observable inputs) and is based primarily on the discounted value of future cash flows using current market interest rates offered for debt of similar credit risk and matu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Segment Information</t>
        </is>
      </c>
      <c r="B4" s="4" t="inlineStr">
        <is>
          <t xml:space="preserve">The following table presents a summary of the Company's reportable segment financial information from continuing operations: Three Months Ended June 30, Six Months Ended June 30, 2020 2019 2020 2019 Net sales: Automotive $ 2,495,799 $ 2,776,210 $ 5,078,484 $ 5,399,916 Industrial 1,327,428 1,681,721 2,837,269 3,317,144 Total net sales $ 3,823,227 $ 4,457,931 $ 7,915,753 $ 8,717,060 Segment profit: Automotive $ 218,906 $ 228,736 $ 361,484 $ 408,304 Industrial 108,928 136,334 222,861 257,362 Total segment profit $ 327,834 $ 365,070 $ 584,345 $ 665,666 Interest expense, net (24,876) (22,586) (44,744) (45,603) Intangible asset amortization (23,256) (22,604) (45,996) (43,875) Corporate expense (28,613) (33,573) (83,674) (64,752) Other unallocated costs (1) (555,525) (4,108) (553,774) (37,222) (Loss) income before income taxes from continuing operations $ (304,436) $ 282,199 $ (143,843) $ 474,214 (1) The following table presents a summary of the other unallocated costs: Three Months Ended June 30, Six Months Ended June 30, 2020 2019 2020 2019 Other unallocated costs: Goodwill impairment charge (2) $ (506,721) $ — $ (506,721) $ — Restructuring costs (3) (25,059) — (28,041) — Realized currency loss (4) (11,356) — (11,356) (27,037) Gain on insurance proceeds related to SPR Fire (5) 1,166 — 13,448 — Transaction and other costs (6) (13,555) (4,108) (21,104) (10,185) Total other unallocated costs $ (555,525) $ (4,108) $ (553,774) $ (37,222) (2) Adjustment reflects the second quarter goodwill impairment charge related to the Company's European reporting unit. Refer to the goodwill and other intangible assets footnote. (3) Adjustment reflects restructuring costs related to the ongoing execution of the 2019 Cost Savings Plan announced in the fourth quarter of 2019. The costs are primarily associated with severance and other employee costs, including a voluntary retirement program, and facility and closure costs related to the consolidation of operations. Refer to the restructuring footnote. (4) Adjustment reflects realized currency losses related to divestitures. Refer to the acquisitions, divestitures and discontinued operations footnote. (5) Adjustment reflects insurance recoveries in excess of losses incurred on inventory, property, plant and equipment and other fire-related costs related to the S.P. Richards Headquarters and Distribution Center. Refer to the commitments and contingencies footnote. </t>
        </is>
      </c>
    </row>
    <row r="5">
      <c r="A5" s="4" t="inlineStr">
        <is>
          <t>Revenue from External Customers by Geographic Areas</t>
        </is>
      </c>
      <c r="B5" s="4" t="inlineStr">
        <is>
          <t xml:space="preserve">The following table presents disaggregated geographical net sales from contracts with customers by reportable segment: Three Months Ended June 30, Six Months Ended June 30, 2020 2019 2020 2019 North America: Automotive $ 1,715,567 $ 1,964,985 $ 3,447,063 $ 3,780,131 Industrial 1,231,208 1,681,721 2,641,923 3,317,144 Total North America $ 2,946,775 $ 3,646,706 $ 6,088,986 $ 7,097,275 Australasia: Automotive $ 282,797 $ 286,717 $ 555,721 $ 571,270 Industrial 96,220 — 195,346 — Total Australasia $ 379,017 $ 286,717 $ 751,067 $ 571,270 Europe – Automotive $ 497,435 $ 524,508 $ 1,075,700 $ 1,048,515 Total net sales $ 3,823,227 $ 4,457,931 $ 7,915,753 $ 8,717,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Changes in Accumulated Other Comprehensive Loss</t>
        </is>
      </c>
      <c r="B4" s="4" t="inlineStr">
        <is>
          <t xml:space="preserve">The following tables present the changes in accumulated other comprehensive loss (“AOCL”) by component for the six months ended June 30: Changes in Accumulated Other Pension and Other Post-Retirement Benefits Cash Flow Hedges Foreign Currency Translation Total Beginning balance, January 1, 2020 $ (704,415) $ (20,671) $ (416,222) $ (1,141,308) Other comprehensive loss before reclassifications — (21,046) (82,370) (103,416) Amounts reclassified from accumulated other comprehensive loss 16,292 4,704 11,356 32,352 Other comprehensive income (loss), net of income taxes 16,292 (16,342) (71,014) (71,064) Ending balance, June 30, 2020 $ (688,123) $ (37,013) $ (487,236) $ (1,212,372) Changes in Accumulated Other Pension and Other Post-Retirement Benefits Cash Flow Hedges Foreign Currency Translation Total Beginning balance, January 1, 2019 $ (626,322) $ (4,631) $ (484,125) $ (1,115,078) Other comprehensive income (loss) before reclassifications — (10,827) 20,936 10,109 Amounts reclassified from accumulated other comprehensive loss (1) 9,665 (4,386) 27,037 32,316 Other comprehensive income (loss), net of income taxes 9,665 (15,213) 47,973 42,425 Cumulative effect from adoption of ASU 2018-02 (122,526) — — (122,526) Ending balance, June 30, 2019 $ (739,183) $ (19,844) $ (436,152) $ (1,195,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Components of Net Periodic Benefit Income for the Pension Plans</t>
        </is>
      </c>
      <c r="B4" s="4" t="inlineStr">
        <is>
          <t xml:space="preserve">Net periodic benefit income from the Company's pension plans included the following components for the three months ended June 30: Pension Benefits 2020 2019 Service cost $ 2,925 $ 2,379 Interest cost 20,865 24,335 Expected return on plan assets (38,410) (38,507) Amortization of prior service credit 173 (17) Amortization of actuarial loss 11,088 7,746 Net periodic benefit income $ (3,359) $ (4,064) Net periodic benefit income from the Company's pension plans included the following components for the six months ended June 30: Pension Benefits 2020 2019 Service cost $ 5,907 $ 4,769 Interest cost 41,790 48,683 Expected return on plan assets (76,933) (77,034) Amortization of prior service credit 346 (34) Amortization of actuarial loss 22,210 15,495 Net periodic benefit income $ (6,680) $ (8,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 receivable</t>
        </is>
      </c>
      <c r="B3" s="6" t="n">
        <v>42139</v>
      </c>
      <c r="C3" s="6" t="n">
        <v>35047</v>
      </c>
    </row>
    <row r="4">
      <c r="A4" s="4" t="inlineStr">
        <is>
          <t>Accumulated depreciation</t>
        </is>
      </c>
      <c r="B4" s="6" t="n">
        <v>1275388</v>
      </c>
      <c r="C4" s="6" t="n">
        <v>1199285</v>
      </c>
    </row>
    <row r="5">
      <c r="A5" s="4" t="inlineStr">
        <is>
          <t>Preferred stock, par value (usd per share)</t>
        </is>
      </c>
      <c r="B5" s="6" t="n">
        <v>1</v>
      </c>
      <c r="C5" s="6" t="n">
        <v>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usd per share)</t>
        </is>
      </c>
      <c r="B8" s="6" t="n">
        <v>1</v>
      </c>
      <c r="C8" s="6" t="n">
        <v>1</v>
      </c>
    </row>
    <row r="9">
      <c r="A9" s="4" t="inlineStr">
        <is>
          <t>Common stock, shares authorized (in shares)</t>
        </is>
      </c>
      <c r="B9" s="5" t="n">
        <v>450000000</v>
      </c>
      <c r="C9" s="5" t="n">
        <v>450000000</v>
      </c>
    </row>
    <row r="10">
      <c r="A10" s="4" t="inlineStr">
        <is>
          <t>Common stock, shares issued (in shares)</t>
        </is>
      </c>
      <c r="B10" s="5" t="n">
        <v>144264189</v>
      </c>
      <c r="C10" s="5" t="n">
        <v>145378158</v>
      </c>
    </row>
    <row r="11">
      <c r="A11" s="4" t="inlineStr">
        <is>
          <t>Common stock, shares outstanding (in shares)</t>
        </is>
      </c>
      <c r="B11" s="5" t="n">
        <v>144264189</v>
      </c>
      <c r="C11" s="5" t="n">
        <v>14537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Sales Agreement (Tables)</t>
        </is>
      </c>
      <c r="B1" s="2" t="inlineStr">
        <is>
          <t>6 Months Ended</t>
        </is>
      </c>
    </row>
    <row r="2">
      <c r="B2" s="2" t="inlineStr">
        <is>
          <t>Jun. 30, 2020</t>
        </is>
      </c>
    </row>
    <row r="3">
      <c r="A3" s="3" t="inlineStr">
        <is>
          <t>Receivables [Abstract]</t>
        </is>
      </c>
    </row>
    <row r="4">
      <c r="A4" s="4" t="inlineStr">
        <is>
          <t>Loans, Notes, Trade and Other Receivables, Sales</t>
        </is>
      </c>
      <c r="B4" s="4" t="inlineStr">
        <is>
          <t xml:space="preserve">The following table represents a summary of the activity under the A/R Sales Agreement since its inception: June 30, 2020 Receivables sold to the financial institution and derecognized $ 902,326 Cash collected on sold receivables $ 402,302 Receivables pledged as collateral on sold receivables as of period-end $ 342,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The following table summarizes the location and carrying amounts of the derivative instruments and the foreign currency denominated debt, a non-derivative financial instrument, that are designated and qualify as part of hedging relationships: June 30, 2020 December 31, 2019 Instrument Balance Sheet Location Notional Balance Notional Balance Cash flow hedges: Interest rate swaps Other current liabilities $ 800,000 $ 358 $ 800,000 $ 24,792 Net investment hedges: Forward contracts Prepaid expenses and other current assets $ 1,160,990 $ 76,169 $ 925,810 $ 39,965 Foreign currency debt Long-term debt € 700,000 $ 786,940 € 700,000 $ 784,000 </t>
        </is>
      </c>
    </row>
    <row r="5">
      <c r="A5" s="4" t="inlineStr">
        <is>
          <t>Schedule of Cash Flow Hedges Included in Accumulated Other Comprehensive Income (Loss)</t>
        </is>
      </c>
      <c r="B5" s="4" t="inlineStr">
        <is>
          <t xml:space="preserve">The tables below presents gains and losses related to designated cash flow hedges and net investment hedges: Gain (Loss) Recognized in AOCL Before Reclassifications Gain Recognized in Interest Expense For Excluded Components 2020 2019 2020 2019 Three Months Ended June 30, Cash flow hedges: Interest rate contracts $ (4,370) $ (14,121) $ — $ — Net investment hedges: Forward contracts (31,147) (4,300) 7,476 5,008 Foreign currency debt (13,720) (10,570) — — Total $ (49,237) $ (28,991) $ 7,476 $ 5,008 Gain (Loss) Recognized in AOCL Before Reclassifications Gain Recognized in Interest Expense For Excluded Components 2020 2019 2020 2019 Six Months Ended June 30, Cash flow hedges: Interest rate contracts $ (28,830) $ (21,567) $ — $ — Net investment hedges: Cross-currency swap — 2,936 — 2,294 Forward contracts 15,701 5,641 13,998 6,624 Foreign currency debt (2,940) 5,110 — — Total $ (16,069) $ (7,880) $ 13,998 $ 8,918 </t>
        </is>
      </c>
    </row>
    <row r="6">
      <c r="A6" s="4" t="inlineStr">
        <is>
          <t>Schedule of Net Investment Hedges in Accumulated Other Comprehensive Income (Loss)</t>
        </is>
      </c>
      <c r="B6" s="4" t="inlineStr">
        <is>
          <t xml:space="preserve">The tables below presents gains and losses related to designated cash flow hedges and net investment hedges: Gain (Loss) Recognized in AOCL Before Reclassifications Gain Recognized in Interest Expense For Excluded Components 2020 2019 2020 2019 Three Months Ended June 30, Cash flow hedges: Interest rate contracts $ (4,370) $ (14,121) $ — $ — Net investment hedges: Forward contracts (31,147) (4,300) 7,476 5,008 Foreign currency debt (13,720) (10,570) — — Total $ (49,237) $ (28,991) $ 7,476 $ 5,008 Gain (Loss) Recognized in AOCL Before Reclassifications Gain Recognized in Interest Expense For Excluded Components 2020 2019 2020 2019 Six Months Ended June 30, Cash flow hedges: Interest rate contracts $ (28,830) $ (21,567) $ — $ — Net investment hedges: Cross-currency swap — 2,936 — 2,294 Forward contracts 15,701 5,641 13,998 6,624 Foreign currency debt (2,940) 5,110 — — Total $ (16,069) $ (7,880) $ 13,998 $ 8,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Divestitures and Discontinued Operations (Tables)</t>
        </is>
      </c>
      <c r="B1" s="2" t="inlineStr">
        <is>
          <t>6 Months Ended</t>
        </is>
      </c>
    </row>
    <row r="2">
      <c r="B2" s="2" t="inlineStr">
        <is>
          <t>Jun. 30, 2020</t>
        </is>
      </c>
    </row>
    <row r="3">
      <c r="A3" s="3" t="inlineStr">
        <is>
          <t>Business Combinations [Abstract]</t>
        </is>
      </c>
    </row>
    <row r="4">
      <c r="A4" s="4" t="inlineStr">
        <is>
          <t>Disposal Groups, Including Discontinued Operations</t>
        </is>
      </c>
      <c r="B4" s="4" t="inlineStr">
        <is>
          <t xml:space="preserve">The Company’s results of operations for discontinued operations were: Three Months Ended June 30, Six Months Ended June 30, 2020 2019 2020 2019 Net sales $ 379,938 $ 476,329 $ 846,944 $ 954,033 Cost of goods sold 277,614 360,452 632,007 722,786 Gross profit 102,324 115,877 214,937 231,247 Operating expenses 89,385 95,947 179,461 190,820 Loss (gain) on disposal 216,133 — 220,318 1,000 Income before income taxes (203,194) 19,930 (184,842) 39,427 Income taxes (1) (2,323) 5,019 1,840 9,950 Net (loss) income from discontinued operations $ (200,871) $ 14,911 $ (186,682) $ 29,477 Basic (loss) earnings per share from discontinued operations $ (1.39) $ 0.10 $ (1.29) $ 0.20 Diluted (loss) earnings per share from discontinued operations $ (1.39) $ 0.10 $ (1.29) $ 0.20 Weighted average common shares outstanding 144,262 146,075 144,657 146,029 Weighted average common shares outstanding – assuming dilution 144,262 146,736 144,657 146,713 (1) Income taxes include a $7,125 tax benefit associated with the (loss) gain on the disposal for the three and six months ended June 30, 2020. The Company’s assets and liabilities for discontinued operations, by major class, were: December 31, 2019 Assets Trade accounts receivable, net $ 194,903 Merchandise inventories, net 387,307 Prepaid expenses and other current assets 132,041 Other intangible assets, less accumulated amortization 76,829 Operating lease assets 80,302 Other assets 91,640 Total assets of discontinued operations $ 963,022 Liabilities Trade accounts payable $ 158,163 Other current liabilities 59,954 Operating lease liabilities 68,906 Total liabilities of discontinued operations $ 287,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and Goodwill</t>
        </is>
      </c>
      <c r="B4" s="4" t="inlineStr">
        <is>
          <t>The changes in the carrying amount of goodwill during the periods ended June 30, 2020 and December 31, 2019 by reportable segment, as well as other identifiable intangible assets, are summarized as follows: Goodwill Automotive Industrial Total Other Intangible Assets, Net Balance as of December 31, 2019 $ 1,897,495 $ 396,024 $ 2,293,519 $ 1,492,097 Additions (1) 10,672 (3,346) 7,326 7,224 Amortization — — — (45,996) Impairments (506,721) — (506,721) — Foreign currency translation (17,682) (4,607) (22,289) (30,645) Balance as of June 30, 2020 $ 1,383,764 $ 388,071 $ 1,771,835 $ 1,422,680 (1) Additions include measurement period adjustments related to prior year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 xml:space="preserve">The table below summarizes costs incurred in 2020 associated with the 2019 Cost Savings Plan: Total Restructuring costs $ 28,041 Remaining costs expected but not yet incurred 6,863 Total costs $ 34,904 Severance and other employee costs Facility and closure costs Accelerated operating lease costs Asset impairments Total Liability as of January 1, 2020 $ 72,192 $ 6,639 $ — $ — $ 78,831 Restructuring costs 9,236 7,316 5,496 5,993 28,041 Cash payments (56,303) (5,098) — — (61,401) Non-cash charges — — (5,496) (5,993) (11,489) Translation (522) (84) — — (606) Liability as of June 30, 2020 $ 24,603 $ 8,773 $ — $ — $ 33,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sults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3823227</v>
      </c>
      <c r="C4" s="6" t="n">
        <v>4457931</v>
      </c>
      <c r="D4" s="6" t="n">
        <v>7915753</v>
      </c>
      <c r="E4" s="6" t="n">
        <v>8717060</v>
      </c>
    </row>
    <row r="5">
      <c r="A5" s="4" t="inlineStr">
        <is>
          <t>Intangible asset amortization</t>
        </is>
      </c>
      <c r="D5" s="5" t="n">
        <v>-45996</v>
      </c>
    </row>
    <row r="6">
      <c r="A6" s="4" t="inlineStr">
        <is>
          <t>(Loss) income before income taxes</t>
        </is>
      </c>
      <c r="B6" s="5" t="n">
        <v>-304436</v>
      </c>
      <c r="C6" s="5" t="n">
        <v>282199</v>
      </c>
      <c r="D6" s="5" t="n">
        <v>-143843</v>
      </c>
      <c r="E6" s="5" t="n">
        <v>474214</v>
      </c>
    </row>
    <row r="7">
      <c r="A7" s="4" t="inlineStr">
        <is>
          <t>Incremental expense, COVID-19</t>
        </is>
      </c>
      <c r="B7" s="5" t="n">
        <v>2481</v>
      </c>
      <c r="D7" s="5" t="n">
        <v>8490</v>
      </c>
    </row>
    <row r="8">
      <c r="A8" s="4" t="inlineStr">
        <is>
          <t>Operating Segments</t>
        </is>
      </c>
    </row>
    <row r="9">
      <c r="A9" s="3" t="inlineStr">
        <is>
          <t>Segment Reporting Information [Line Items]</t>
        </is>
      </c>
    </row>
    <row r="10">
      <c r="A10" s="4" t="inlineStr">
        <is>
          <t>Net sales</t>
        </is>
      </c>
      <c r="B10" s="5" t="n">
        <v>3823227</v>
      </c>
      <c r="C10" s="5" t="n">
        <v>4457931</v>
      </c>
      <c r="D10" s="5" t="n">
        <v>7915753</v>
      </c>
      <c r="E10" s="5" t="n">
        <v>8717060</v>
      </c>
    </row>
    <row r="11">
      <c r="A11" s="4" t="inlineStr">
        <is>
          <t>Operating profit</t>
        </is>
      </c>
      <c r="B11" s="5" t="n">
        <v>327834</v>
      </c>
      <c r="C11" s="5" t="n">
        <v>365070</v>
      </c>
      <c r="D11" s="5" t="n">
        <v>584345</v>
      </c>
      <c r="E11" s="5" t="n">
        <v>665666</v>
      </c>
    </row>
    <row r="12">
      <c r="A12" s="4" t="inlineStr">
        <is>
          <t>Operating Segments | Automotive Parts</t>
        </is>
      </c>
    </row>
    <row r="13">
      <c r="A13" s="3" t="inlineStr">
        <is>
          <t>Segment Reporting Information [Line Items]</t>
        </is>
      </c>
    </row>
    <row r="14">
      <c r="A14" s="4" t="inlineStr">
        <is>
          <t>Net sales</t>
        </is>
      </c>
      <c r="B14" s="5" t="n">
        <v>2495799</v>
      </c>
      <c r="C14" s="5" t="n">
        <v>2776210</v>
      </c>
      <c r="D14" s="5" t="n">
        <v>5078484</v>
      </c>
      <c r="E14" s="5" t="n">
        <v>5399916</v>
      </c>
    </row>
    <row r="15">
      <c r="A15" s="4" t="inlineStr">
        <is>
          <t>Operating profit</t>
        </is>
      </c>
      <c r="B15" s="5" t="n">
        <v>218906</v>
      </c>
      <c r="C15" s="5" t="n">
        <v>228736</v>
      </c>
      <c r="D15" s="5" t="n">
        <v>361484</v>
      </c>
      <c r="E15" s="5" t="n">
        <v>408304</v>
      </c>
    </row>
    <row r="16">
      <c r="A16" s="4" t="inlineStr">
        <is>
          <t>Operating Segments | Industrial Parts</t>
        </is>
      </c>
    </row>
    <row r="17">
      <c r="A17" s="3" t="inlineStr">
        <is>
          <t>Segment Reporting Information [Line Items]</t>
        </is>
      </c>
    </row>
    <row r="18">
      <c r="A18" s="4" t="inlineStr">
        <is>
          <t>Net sales</t>
        </is>
      </c>
      <c r="B18" s="5" t="n">
        <v>1327428</v>
      </c>
      <c r="C18" s="5" t="n">
        <v>1681721</v>
      </c>
      <c r="D18" s="5" t="n">
        <v>2837269</v>
      </c>
      <c r="E18" s="5" t="n">
        <v>3317144</v>
      </c>
    </row>
    <row r="19">
      <c r="A19" s="4" t="inlineStr">
        <is>
          <t>Operating profit</t>
        </is>
      </c>
      <c r="B19" s="5" t="n">
        <v>108928</v>
      </c>
      <c r="C19" s="5" t="n">
        <v>136334</v>
      </c>
      <c r="D19" s="5" t="n">
        <v>222861</v>
      </c>
      <c r="E19" s="5" t="n">
        <v>257362</v>
      </c>
    </row>
    <row r="20">
      <c r="A20" s="4" t="inlineStr">
        <is>
          <t>Other</t>
        </is>
      </c>
    </row>
    <row r="21">
      <c r="A21" s="3" t="inlineStr">
        <is>
          <t>Segment Reporting Information [Line Items]</t>
        </is>
      </c>
    </row>
    <row r="22">
      <c r="A22" s="4" t="inlineStr">
        <is>
          <t>Interest expense, net</t>
        </is>
      </c>
      <c r="B22" s="5" t="n">
        <v>-24876</v>
      </c>
      <c r="C22" s="5" t="n">
        <v>-22586</v>
      </c>
      <c r="D22" s="5" t="n">
        <v>-44744</v>
      </c>
      <c r="E22" s="5" t="n">
        <v>-45603</v>
      </c>
    </row>
    <row r="23">
      <c r="A23" s="4" t="inlineStr">
        <is>
          <t>Intangible asset amortization</t>
        </is>
      </c>
      <c r="B23" s="5" t="n">
        <v>-23256</v>
      </c>
      <c r="C23" s="5" t="n">
        <v>-22604</v>
      </c>
      <c r="D23" s="5" t="n">
        <v>-45996</v>
      </c>
      <c r="E23" s="5" t="n">
        <v>-43875</v>
      </c>
    </row>
    <row r="24">
      <c r="A24" s="4" t="inlineStr">
        <is>
          <t>Corporate expense</t>
        </is>
      </c>
      <c r="B24" s="5" t="n">
        <v>-28613</v>
      </c>
      <c r="C24" s="5" t="n">
        <v>-33573</v>
      </c>
      <c r="D24" s="5" t="n">
        <v>-83674</v>
      </c>
      <c r="E24" s="5" t="n">
        <v>-64752</v>
      </c>
    </row>
    <row r="25">
      <c r="A25" s="4" t="inlineStr">
        <is>
          <t>Other unallocated amounts</t>
        </is>
      </c>
      <c r="B25" s="6" t="n">
        <v>-555525</v>
      </c>
      <c r="C25" s="6" t="n">
        <v>-4108</v>
      </c>
      <c r="D25" s="6" t="n">
        <v>-553774</v>
      </c>
      <c r="E25" s="6" t="n">
        <v>-372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Unallocated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Goodwill impairment charge</t>
        </is>
      </c>
      <c r="B4" s="6" t="n">
        <v>-506721</v>
      </c>
      <c r="C4" s="6" t="n">
        <v>0</v>
      </c>
      <c r="D4" s="6" t="n">
        <v>-506721</v>
      </c>
      <c r="E4" s="6" t="n">
        <v>0</v>
      </c>
    </row>
    <row r="5">
      <c r="A5" s="4" t="inlineStr">
        <is>
          <t>Restructuring costs</t>
        </is>
      </c>
      <c r="B5" s="5" t="n">
        <v>-25059</v>
      </c>
      <c r="C5" s="5" t="n">
        <v>0</v>
      </c>
      <c r="D5" s="5" t="n">
        <v>-28041</v>
      </c>
      <c r="E5" s="5" t="n">
        <v>0</v>
      </c>
    </row>
    <row r="6">
      <c r="A6" s="4" t="inlineStr">
        <is>
          <t>Gain on insurance proceeds related to SPR Fire</t>
        </is>
      </c>
      <c r="B6" s="5" t="n">
        <v>1165</v>
      </c>
      <c r="D6" s="5" t="n">
        <v>13448</v>
      </c>
    </row>
    <row r="7">
      <c r="A7" s="4" t="inlineStr">
        <is>
          <t>Other</t>
        </is>
      </c>
    </row>
    <row r="8">
      <c r="A8" s="3" t="inlineStr">
        <is>
          <t>Segment Reporting Information [Line Items]</t>
        </is>
      </c>
    </row>
    <row r="9">
      <c r="A9" s="4" t="inlineStr">
        <is>
          <t>Goodwill impairment charge</t>
        </is>
      </c>
      <c r="B9" s="5" t="n">
        <v>-506721</v>
      </c>
      <c r="C9" s="5" t="n">
        <v>0</v>
      </c>
      <c r="D9" s="5" t="n">
        <v>-506721</v>
      </c>
      <c r="E9" s="5" t="n">
        <v>0</v>
      </c>
    </row>
    <row r="10">
      <c r="A10" s="4" t="inlineStr">
        <is>
          <t>Restructuring costs</t>
        </is>
      </c>
      <c r="B10" s="5" t="n">
        <v>-25059</v>
      </c>
      <c r="C10" s="5" t="n">
        <v>0</v>
      </c>
      <c r="D10" s="5" t="n">
        <v>-28041</v>
      </c>
      <c r="E10" s="5" t="n">
        <v>0</v>
      </c>
    </row>
    <row r="11">
      <c r="A11" s="4" t="inlineStr">
        <is>
          <t>Realized currency loss</t>
        </is>
      </c>
      <c r="B11" s="5" t="n">
        <v>-11356</v>
      </c>
      <c r="C11" s="5" t="n">
        <v>0</v>
      </c>
      <c r="D11" s="5" t="n">
        <v>-11356</v>
      </c>
      <c r="E11" s="5" t="n">
        <v>-27037</v>
      </c>
    </row>
    <row r="12">
      <c r="A12" s="4" t="inlineStr">
        <is>
          <t>Gain on insurance proceeds related to SPR Fire</t>
        </is>
      </c>
      <c r="B12" s="5" t="n">
        <v>1166</v>
      </c>
      <c r="C12" s="5" t="n">
        <v>0</v>
      </c>
      <c r="D12" s="5" t="n">
        <v>13448</v>
      </c>
      <c r="E12" s="5" t="n">
        <v>0</v>
      </c>
    </row>
    <row r="13">
      <c r="A13" s="4" t="inlineStr">
        <is>
          <t>Transaction and other costs</t>
        </is>
      </c>
      <c r="B13" s="5" t="n">
        <v>-13555</v>
      </c>
      <c r="C13" s="5" t="n">
        <v>-4108</v>
      </c>
      <c r="D13" s="5" t="n">
        <v>-21104</v>
      </c>
      <c r="E13" s="5" t="n">
        <v>-10185</v>
      </c>
    </row>
    <row r="14">
      <c r="A14" s="4" t="inlineStr">
        <is>
          <t>Total other unallocated costs</t>
        </is>
      </c>
      <c r="B14" s="6" t="n">
        <v>-555525</v>
      </c>
      <c r="C14" s="6" t="n">
        <v>-4108</v>
      </c>
      <c r="D14" s="6" t="n">
        <v>-553774</v>
      </c>
      <c r="E14" s="6" t="n">
        <v>-372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ed Geographical Revenue by Reportable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3823227</v>
      </c>
      <c r="C4" s="6" t="n">
        <v>4457931</v>
      </c>
      <c r="D4" s="6" t="n">
        <v>7915753</v>
      </c>
      <c r="E4" s="6" t="n">
        <v>8717060</v>
      </c>
    </row>
    <row r="5">
      <c r="A5" s="4" t="inlineStr">
        <is>
          <t>North America</t>
        </is>
      </c>
    </row>
    <row r="6">
      <c r="A6" s="3" t="inlineStr">
        <is>
          <t>Disaggregation of Revenue [Line Items]</t>
        </is>
      </c>
    </row>
    <row r="7">
      <c r="A7" s="4" t="inlineStr">
        <is>
          <t>Net sales</t>
        </is>
      </c>
      <c r="B7" s="5" t="n">
        <v>2946775</v>
      </c>
      <c r="C7" s="5" t="n">
        <v>3646706</v>
      </c>
      <c r="D7" s="5" t="n">
        <v>6088986</v>
      </c>
      <c r="E7" s="5" t="n">
        <v>7097275</v>
      </c>
    </row>
    <row r="8">
      <c r="A8" s="4" t="inlineStr">
        <is>
          <t>Australasia</t>
        </is>
      </c>
    </row>
    <row r="9">
      <c r="A9" s="3" t="inlineStr">
        <is>
          <t>Disaggregation of Revenue [Line Items]</t>
        </is>
      </c>
    </row>
    <row r="10">
      <c r="A10" s="4" t="inlineStr">
        <is>
          <t>Net sales</t>
        </is>
      </c>
      <c r="B10" s="5" t="n">
        <v>379017</v>
      </c>
      <c r="C10" s="5" t="n">
        <v>286717</v>
      </c>
      <c r="D10" s="5" t="n">
        <v>751067</v>
      </c>
      <c r="E10" s="5" t="n">
        <v>571270</v>
      </c>
    </row>
    <row r="11">
      <c r="A11" s="4" t="inlineStr">
        <is>
          <t>Automotive Parts | North America</t>
        </is>
      </c>
    </row>
    <row r="12">
      <c r="A12" s="3" t="inlineStr">
        <is>
          <t>Disaggregation of Revenue [Line Items]</t>
        </is>
      </c>
    </row>
    <row r="13">
      <c r="A13" s="4" t="inlineStr">
        <is>
          <t>Net sales</t>
        </is>
      </c>
      <c r="B13" s="5" t="n">
        <v>1715567</v>
      </c>
      <c r="C13" s="5" t="n">
        <v>1964985</v>
      </c>
      <c r="D13" s="5" t="n">
        <v>3447063</v>
      </c>
      <c r="E13" s="5" t="n">
        <v>3780131</v>
      </c>
    </row>
    <row r="14">
      <c r="A14" s="4" t="inlineStr">
        <is>
          <t>Automotive Parts | Australasia</t>
        </is>
      </c>
    </row>
    <row r="15">
      <c r="A15" s="3" t="inlineStr">
        <is>
          <t>Disaggregation of Revenue [Line Items]</t>
        </is>
      </c>
    </row>
    <row r="16">
      <c r="A16" s="4" t="inlineStr">
        <is>
          <t>Net sales</t>
        </is>
      </c>
      <c r="B16" s="5" t="n">
        <v>282797</v>
      </c>
      <c r="C16" s="5" t="n">
        <v>286717</v>
      </c>
      <c r="D16" s="5" t="n">
        <v>555721</v>
      </c>
      <c r="E16" s="5" t="n">
        <v>571270</v>
      </c>
    </row>
    <row r="17">
      <c r="A17" s="4" t="inlineStr">
        <is>
          <t>Automotive Parts | Europe</t>
        </is>
      </c>
    </row>
    <row r="18">
      <c r="A18" s="3" t="inlineStr">
        <is>
          <t>Disaggregation of Revenue [Line Items]</t>
        </is>
      </c>
    </row>
    <row r="19">
      <c r="A19" s="4" t="inlineStr">
        <is>
          <t>Net sales</t>
        </is>
      </c>
      <c r="B19" s="5" t="n">
        <v>497435</v>
      </c>
      <c r="C19" s="5" t="n">
        <v>524508</v>
      </c>
      <c r="D19" s="5" t="n">
        <v>1075700</v>
      </c>
      <c r="E19" s="5" t="n">
        <v>1048515</v>
      </c>
    </row>
    <row r="20">
      <c r="A20" s="4" t="inlineStr">
        <is>
          <t>Industrial Parts | North America</t>
        </is>
      </c>
    </row>
    <row r="21">
      <c r="A21" s="3" t="inlineStr">
        <is>
          <t>Disaggregation of Revenue [Line Items]</t>
        </is>
      </c>
    </row>
    <row r="22">
      <c r="A22" s="4" t="inlineStr">
        <is>
          <t>Net sales</t>
        </is>
      </c>
      <c r="B22" s="5" t="n">
        <v>1231208</v>
      </c>
      <c r="C22" s="5" t="n">
        <v>1681721</v>
      </c>
      <c r="D22" s="5" t="n">
        <v>2641923</v>
      </c>
      <c r="E22" s="5" t="n">
        <v>3317144</v>
      </c>
    </row>
    <row r="23">
      <c r="A23" s="4" t="inlineStr">
        <is>
          <t>Industrial Parts | Australasia</t>
        </is>
      </c>
    </row>
    <row r="24">
      <c r="A24" s="3" t="inlineStr">
        <is>
          <t>Disaggregation of Revenue [Line Items]</t>
        </is>
      </c>
    </row>
    <row r="25">
      <c r="A25" s="4" t="inlineStr">
        <is>
          <t>Net sales</t>
        </is>
      </c>
      <c r="B25" s="6" t="n">
        <v>96220</v>
      </c>
      <c r="C25" s="6" t="n">
        <v>0</v>
      </c>
      <c r="D25" s="6" t="n">
        <v>195346</v>
      </c>
      <c r="E2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Thousands</t>
        </is>
      </c>
      <c r="B1" s="2" t="inlineStr">
        <is>
          <t>6 Months Ended</t>
        </is>
      </c>
    </row>
    <row r="2">
      <c r="B2" s="2" t="inlineStr">
        <is>
          <t>Jun. 30, 2020</t>
        </is>
      </c>
      <c r="C2" s="2" t="inlineStr">
        <is>
          <t>Jun. 30, 2019</t>
        </is>
      </c>
    </row>
    <row r="3">
      <c r="A3" s="3" t="inlineStr">
        <is>
          <t>AOCI Attributable to Parent [Roll Forward]</t>
        </is>
      </c>
    </row>
    <row r="4">
      <c r="A4" s="4" t="inlineStr">
        <is>
          <t>Beginning balance</t>
        </is>
      </c>
      <c r="B4" s="6" t="n">
        <v>3674707</v>
      </c>
    </row>
    <row r="5">
      <c r="A5" s="4" t="inlineStr">
        <is>
          <t>Other comprehensive loss before reclassifications</t>
        </is>
      </c>
      <c r="B5" s="5" t="n">
        <v>-103416</v>
      </c>
      <c r="C5" s="6" t="n">
        <v>10109</v>
      </c>
    </row>
    <row r="6">
      <c r="A6" s="4" t="inlineStr">
        <is>
          <t>Amounts reclassified from accumulated other comprehensive loss</t>
        </is>
      </c>
      <c r="B6" s="5" t="n">
        <v>32352</v>
      </c>
      <c r="C6" s="5" t="n">
        <v>32316</v>
      </c>
    </row>
    <row r="7">
      <c r="A7" s="4" t="inlineStr">
        <is>
          <t>Other comprehensive income (loss), net of income taxes</t>
        </is>
      </c>
      <c r="B7" s="5" t="n">
        <v>-71064</v>
      </c>
      <c r="C7" s="5" t="n">
        <v>42425</v>
      </c>
    </row>
    <row r="8">
      <c r="A8" s="4" t="inlineStr">
        <is>
          <t>Ending balance</t>
        </is>
      </c>
      <c r="B8" s="5" t="n">
        <v>2849275</v>
      </c>
    </row>
    <row r="9">
      <c r="A9" s="4" t="inlineStr">
        <is>
          <t>Pension and Other Post-Retirement Benefits</t>
        </is>
      </c>
    </row>
    <row r="10">
      <c r="A10" s="3" t="inlineStr">
        <is>
          <t>AOCI Attributable to Parent [Roll Forward]</t>
        </is>
      </c>
    </row>
    <row r="11">
      <c r="A11" s="4" t="inlineStr">
        <is>
          <t>Beginning balance</t>
        </is>
      </c>
      <c r="B11" s="5" t="n">
        <v>-704415</v>
      </c>
      <c r="C11" s="5" t="n">
        <v>-626322</v>
      </c>
    </row>
    <row r="12">
      <c r="A12" s="4" t="inlineStr">
        <is>
          <t>Other comprehensive loss before reclassifications</t>
        </is>
      </c>
      <c r="B12" s="5" t="n">
        <v>0</v>
      </c>
      <c r="C12" s="5" t="n">
        <v>0</v>
      </c>
    </row>
    <row r="13">
      <c r="A13" s="4" t="inlineStr">
        <is>
          <t>Amounts reclassified from accumulated other comprehensive loss</t>
        </is>
      </c>
      <c r="B13" s="5" t="n">
        <v>16292</v>
      </c>
      <c r="C13" s="5" t="n">
        <v>9665</v>
      </c>
    </row>
    <row r="14">
      <c r="A14" s="4" t="inlineStr">
        <is>
          <t>Other comprehensive income (loss), net of income taxes</t>
        </is>
      </c>
      <c r="B14" s="5" t="n">
        <v>16292</v>
      </c>
      <c r="C14" s="5" t="n">
        <v>9665</v>
      </c>
    </row>
    <row r="15">
      <c r="A15" s="4" t="inlineStr">
        <is>
          <t>Ending balance</t>
        </is>
      </c>
      <c r="B15" s="5" t="n">
        <v>-688123</v>
      </c>
      <c r="C15" s="5" t="n">
        <v>-739183</v>
      </c>
    </row>
    <row r="16">
      <c r="A16" s="4" t="inlineStr">
        <is>
          <t>Pension and Other Post-Retirement Benefits | Cumulative Effect, Period of Adoption, Adjustment</t>
        </is>
      </c>
    </row>
    <row r="17">
      <c r="A17" s="3" t="inlineStr">
        <is>
          <t>AOCI Attributable to Parent [Roll Forward]</t>
        </is>
      </c>
    </row>
    <row r="18">
      <c r="A18" s="4" t="inlineStr">
        <is>
          <t>Beginning balance</t>
        </is>
      </c>
      <c r="C18" s="5" t="n">
        <v>-122526</v>
      </c>
    </row>
    <row r="19">
      <c r="A19" s="4" t="inlineStr">
        <is>
          <t>Net Investment Hedge</t>
        </is>
      </c>
    </row>
    <row r="20">
      <c r="A20" s="3" t="inlineStr">
        <is>
          <t>AOCI Attributable to Parent [Roll Forward]</t>
        </is>
      </c>
    </row>
    <row r="21">
      <c r="A21" s="4" t="inlineStr">
        <is>
          <t>Beginning balance</t>
        </is>
      </c>
      <c r="B21" s="5" t="n">
        <v>-20671</v>
      </c>
      <c r="C21" s="5" t="n">
        <v>-4631</v>
      </c>
    </row>
    <row r="22">
      <c r="A22" s="4" t="inlineStr">
        <is>
          <t>Other comprehensive loss before reclassifications</t>
        </is>
      </c>
      <c r="B22" s="5" t="n">
        <v>-21046</v>
      </c>
      <c r="C22" s="5" t="n">
        <v>-10827</v>
      </c>
    </row>
    <row r="23">
      <c r="A23" s="4" t="inlineStr">
        <is>
          <t>Amounts reclassified from accumulated other comprehensive loss</t>
        </is>
      </c>
      <c r="B23" s="5" t="n">
        <v>4704</v>
      </c>
      <c r="C23" s="5" t="n">
        <v>-4386</v>
      </c>
    </row>
    <row r="24">
      <c r="A24" s="4" t="inlineStr">
        <is>
          <t>Other comprehensive income (loss), net of income taxes</t>
        </is>
      </c>
      <c r="B24" s="5" t="n">
        <v>-16342</v>
      </c>
      <c r="C24" s="5" t="n">
        <v>-15213</v>
      </c>
    </row>
    <row r="25">
      <c r="A25" s="4" t="inlineStr">
        <is>
          <t>Ending balance</t>
        </is>
      </c>
      <c r="B25" s="5" t="n">
        <v>-37013</v>
      </c>
      <c r="C25" s="5" t="n">
        <v>-19844</v>
      </c>
    </row>
    <row r="26">
      <c r="A26" s="4" t="inlineStr">
        <is>
          <t>Net Investment Hedge | Cumulative Effect, Period of Adoption, Adjustment</t>
        </is>
      </c>
    </row>
    <row r="27">
      <c r="A27" s="3" t="inlineStr">
        <is>
          <t>AOCI Attributable to Parent [Roll Forward]</t>
        </is>
      </c>
    </row>
    <row r="28">
      <c r="A28" s="4" t="inlineStr">
        <is>
          <t>Beginning balance</t>
        </is>
      </c>
      <c r="C28" s="5" t="n">
        <v>0</v>
      </c>
    </row>
    <row r="29">
      <c r="A29" s="4" t="inlineStr">
        <is>
          <t>Foreign Currency Translation</t>
        </is>
      </c>
    </row>
    <row r="30">
      <c r="A30" s="3" t="inlineStr">
        <is>
          <t>AOCI Attributable to Parent [Roll Forward]</t>
        </is>
      </c>
    </row>
    <row r="31">
      <c r="A31" s="4" t="inlineStr">
        <is>
          <t>Beginning balance</t>
        </is>
      </c>
      <c r="B31" s="5" t="n">
        <v>-416222</v>
      </c>
      <c r="C31" s="5" t="n">
        <v>-484125</v>
      </c>
    </row>
    <row r="32">
      <c r="A32" s="4" t="inlineStr">
        <is>
          <t>Other comprehensive loss before reclassifications</t>
        </is>
      </c>
      <c r="B32" s="5" t="n">
        <v>-82370</v>
      </c>
      <c r="C32" s="5" t="n">
        <v>20936</v>
      </c>
    </row>
    <row r="33">
      <c r="A33" s="4" t="inlineStr">
        <is>
          <t>Amounts reclassified from accumulated other comprehensive loss</t>
        </is>
      </c>
      <c r="B33" s="5" t="n">
        <v>11356</v>
      </c>
      <c r="C33" s="5" t="n">
        <v>27037</v>
      </c>
    </row>
    <row r="34">
      <c r="A34" s="4" t="inlineStr">
        <is>
          <t>Other comprehensive income (loss), net of income taxes</t>
        </is>
      </c>
      <c r="B34" s="5" t="n">
        <v>-71014</v>
      </c>
      <c r="C34" s="5" t="n">
        <v>47973</v>
      </c>
    </row>
    <row r="35">
      <c r="A35" s="4" t="inlineStr">
        <is>
          <t>Ending balance</t>
        </is>
      </c>
      <c r="B35" s="5" t="n">
        <v>-487236</v>
      </c>
      <c r="C35" s="5" t="n">
        <v>-436152</v>
      </c>
    </row>
    <row r="36">
      <c r="A36" s="4" t="inlineStr">
        <is>
          <t>Foreign Currency Translation | Cumulative Effect, Period of Adoption, Adjustment</t>
        </is>
      </c>
    </row>
    <row r="37">
      <c r="A37" s="3" t="inlineStr">
        <is>
          <t>AOCI Attributable to Parent [Roll Forward]</t>
        </is>
      </c>
    </row>
    <row r="38">
      <c r="A38" s="4" t="inlineStr">
        <is>
          <t>Beginning balance</t>
        </is>
      </c>
      <c r="C38" s="5" t="n">
        <v>0</v>
      </c>
    </row>
    <row r="39">
      <c r="A39" s="4" t="inlineStr">
        <is>
          <t>Total</t>
        </is>
      </c>
    </row>
    <row r="40">
      <c r="A40" s="3" t="inlineStr">
        <is>
          <t>AOCI Attributable to Parent [Roll Forward]</t>
        </is>
      </c>
    </row>
    <row r="41">
      <c r="A41" s="4" t="inlineStr">
        <is>
          <t>Beginning balance</t>
        </is>
      </c>
      <c r="B41" s="5" t="n">
        <v>-1141308</v>
      </c>
      <c r="C41" s="5" t="n">
        <v>-1115078</v>
      </c>
    </row>
    <row r="42">
      <c r="A42" s="4" t="inlineStr">
        <is>
          <t>Ending balance</t>
        </is>
      </c>
      <c r="B42" s="6" t="n">
        <v>-1212372</v>
      </c>
      <c r="C42" s="5" t="n">
        <v>-1195179</v>
      </c>
    </row>
    <row r="43">
      <c r="A43" s="4" t="inlineStr">
        <is>
          <t>Total | Cumulative Effect, Period of Adoption, Adjustment</t>
        </is>
      </c>
    </row>
    <row r="44">
      <c r="A44" s="3" t="inlineStr">
        <is>
          <t>AOCI Attributable to Parent [Roll Forward]</t>
        </is>
      </c>
    </row>
    <row r="45">
      <c r="A45" s="4" t="inlineStr">
        <is>
          <t>Beginning balance</t>
        </is>
      </c>
      <c r="C45" s="6" t="n">
        <v>-1225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3809564</v>
      </c>
      <c r="D3" s="6" t="n">
        <v>4571860</v>
      </c>
    </row>
    <row r="4">
      <c r="A4" s="4" t="inlineStr">
        <is>
          <t>Cumulative Effect, Period of Adoption, Adjustment</t>
        </is>
      </c>
    </row>
    <row r="5">
      <c r="A5" s="3" t="inlineStr">
        <is>
          <t>New Accounting Pronouncements or Change in Accounting Principle [Line Items]</t>
        </is>
      </c>
    </row>
    <row r="6">
      <c r="A6" s="4" t="inlineStr">
        <is>
          <t>Retained earnings</t>
        </is>
      </c>
      <c r="C6" s="6" t="n">
        <v>-114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3823227</v>
      </c>
      <c r="C4" s="6" t="n">
        <v>4457931</v>
      </c>
      <c r="D4" s="6" t="n">
        <v>7915753</v>
      </c>
      <c r="E4" s="6" t="n">
        <v>8717060</v>
      </c>
    </row>
    <row r="5">
      <c r="A5" s="4" t="inlineStr">
        <is>
          <t>Cost of goods sold</t>
        </is>
      </c>
      <c r="B5" s="5" t="n">
        <v>2532740</v>
      </c>
      <c r="C5" s="5" t="n">
        <v>2975227</v>
      </c>
      <c r="D5" s="5" t="n">
        <v>5237088</v>
      </c>
      <c r="E5" s="5" t="n">
        <v>5841558</v>
      </c>
    </row>
    <row r="6">
      <c r="A6" s="4" t="inlineStr">
        <is>
          <t>Gross profit</t>
        </is>
      </c>
      <c r="B6" s="5" t="n">
        <v>1290487</v>
      </c>
      <c r="C6" s="5" t="n">
        <v>1482704</v>
      </c>
      <c r="D6" s="5" t="n">
        <v>2678665</v>
      </c>
      <c r="E6" s="5" t="n">
        <v>2875502</v>
      </c>
    </row>
    <row r="7">
      <c r="A7" s="3" t="inlineStr">
        <is>
          <t>Operating expenses:</t>
        </is>
      </c>
    </row>
    <row r="8">
      <c r="A8" s="4" t="inlineStr">
        <is>
          <t>Selling, administrative and other expenses</t>
        </is>
      </c>
      <c r="B8" s="5" t="n">
        <v>971589</v>
      </c>
      <c r="C8" s="5" t="n">
        <v>1127296</v>
      </c>
      <c r="D8" s="5" t="n">
        <v>2114286</v>
      </c>
      <c r="E8" s="5" t="n">
        <v>2238715</v>
      </c>
    </row>
    <row r="9">
      <c r="A9" s="4" t="inlineStr">
        <is>
          <t>Depreciation and amortization</t>
        </is>
      </c>
      <c r="B9" s="5" t="n">
        <v>66733</v>
      </c>
      <c r="C9" s="5" t="n">
        <v>62684</v>
      </c>
      <c r="D9" s="5" t="n">
        <v>133987</v>
      </c>
      <c r="E9" s="5" t="n">
        <v>121301</v>
      </c>
    </row>
    <row r="10">
      <c r="A10" s="4" t="inlineStr">
        <is>
          <t>Provision for doubtful accounts</t>
        </is>
      </c>
      <c r="B10" s="5" t="n">
        <v>11300</v>
      </c>
      <c r="C10" s="5" t="n">
        <v>5513</v>
      </c>
      <c r="D10" s="5" t="n">
        <v>17819</v>
      </c>
      <c r="E10" s="5" t="n">
        <v>9238</v>
      </c>
    </row>
    <row r="11">
      <c r="A11" s="4" t="inlineStr">
        <is>
          <t>Restructuring costs</t>
        </is>
      </c>
      <c r="B11" s="5" t="n">
        <v>25059</v>
      </c>
      <c r="C11" s="5" t="n">
        <v>0</v>
      </c>
      <c r="D11" s="5" t="n">
        <v>28041</v>
      </c>
      <c r="E11" s="5" t="n">
        <v>0</v>
      </c>
    </row>
    <row r="12">
      <c r="A12" s="4" t="inlineStr">
        <is>
          <t>Goodwill impairment charge</t>
        </is>
      </c>
      <c r="B12" s="5" t="n">
        <v>506721</v>
      </c>
      <c r="C12" s="5" t="n">
        <v>0</v>
      </c>
      <c r="D12" s="5" t="n">
        <v>506721</v>
      </c>
      <c r="E12" s="5" t="n">
        <v>0</v>
      </c>
    </row>
    <row r="13">
      <c r="A13" s="4" t="inlineStr">
        <is>
          <t>Total operating expenses</t>
        </is>
      </c>
      <c r="B13" s="5" t="n">
        <v>1581402</v>
      </c>
      <c r="C13" s="5" t="n">
        <v>1195493</v>
      </c>
      <c r="D13" s="5" t="n">
        <v>2800854</v>
      </c>
      <c r="E13" s="5" t="n">
        <v>2369254</v>
      </c>
    </row>
    <row r="14">
      <c r="A14" s="3" t="inlineStr">
        <is>
          <t>Non-operating (income) expenses:</t>
        </is>
      </c>
    </row>
    <row r="15">
      <c r="A15" s="4" t="inlineStr">
        <is>
          <t>Interest expense</t>
        </is>
      </c>
      <c r="B15" s="5" t="n">
        <v>25465</v>
      </c>
      <c r="C15" s="5" t="n">
        <v>23262</v>
      </c>
      <c r="D15" s="5" t="n">
        <v>46430</v>
      </c>
      <c r="E15" s="5" t="n">
        <v>47116</v>
      </c>
    </row>
    <row r="16">
      <c r="A16" s="4" t="inlineStr">
        <is>
          <t>Other</t>
        </is>
      </c>
      <c r="B16" s="5" t="n">
        <v>-11944</v>
      </c>
      <c r="C16" s="5" t="n">
        <v>-18250</v>
      </c>
      <c r="D16" s="5" t="n">
        <v>-24776</v>
      </c>
      <c r="E16" s="5" t="n">
        <v>-15082</v>
      </c>
    </row>
    <row r="17">
      <c r="A17" s="4" t="inlineStr">
        <is>
          <t>Total non-operating (income) expenses</t>
        </is>
      </c>
      <c r="B17" s="5" t="n">
        <v>13521</v>
      </c>
      <c r="C17" s="5" t="n">
        <v>5012</v>
      </c>
      <c r="D17" s="5" t="n">
        <v>21654</v>
      </c>
      <c r="E17" s="5" t="n">
        <v>32034</v>
      </c>
    </row>
    <row r="18">
      <c r="A18" s="4" t="inlineStr">
        <is>
          <t>(Loss) income before income taxes</t>
        </is>
      </c>
      <c r="B18" s="5" t="n">
        <v>-304436</v>
      </c>
      <c r="C18" s="5" t="n">
        <v>282199</v>
      </c>
      <c r="D18" s="5" t="n">
        <v>-143843</v>
      </c>
      <c r="E18" s="5" t="n">
        <v>474214</v>
      </c>
    </row>
    <row r="19">
      <c r="A19" s="4" t="inlineStr">
        <is>
          <t>Income taxes</t>
        </is>
      </c>
      <c r="B19" s="5" t="n">
        <v>59065</v>
      </c>
      <c r="C19" s="5" t="n">
        <v>72680</v>
      </c>
      <c r="D19" s="5" t="n">
        <v>97312</v>
      </c>
      <c r="E19" s="5" t="n">
        <v>119011</v>
      </c>
    </row>
    <row r="20">
      <c r="A20" s="4" t="inlineStr">
        <is>
          <t>Net (loss) income from continuing operations</t>
        </is>
      </c>
      <c r="B20" s="5" t="n">
        <v>-363501</v>
      </c>
      <c r="C20" s="5" t="n">
        <v>209519</v>
      </c>
      <c r="D20" s="5" t="n">
        <v>-241155</v>
      </c>
      <c r="E20" s="5" t="n">
        <v>355203</v>
      </c>
    </row>
    <row r="21">
      <c r="A21" s="4" t="inlineStr">
        <is>
          <t>Net (loss) income from discontinued operations</t>
        </is>
      </c>
      <c r="B21" s="5" t="n">
        <v>-200871</v>
      </c>
      <c r="C21" s="5" t="n">
        <v>14911</v>
      </c>
      <c r="D21" s="5" t="n">
        <v>-186682</v>
      </c>
      <c r="E21" s="5" t="n">
        <v>29477</v>
      </c>
    </row>
    <row r="22">
      <c r="A22" s="4" t="inlineStr">
        <is>
          <t>Net (loss) income</t>
        </is>
      </c>
      <c r="B22" s="6" t="n">
        <v>-564372</v>
      </c>
      <c r="C22" s="6" t="n">
        <v>224430</v>
      </c>
      <c r="D22" s="6" t="n">
        <v>-427837</v>
      </c>
      <c r="E22" s="6" t="n">
        <v>384680</v>
      </c>
    </row>
    <row r="23">
      <c r="A23" s="4" t="inlineStr">
        <is>
          <t>Dividends declared per common share (usd per share)</t>
        </is>
      </c>
      <c r="B23" s="7" t="n">
        <v>0.79</v>
      </c>
      <c r="C23" s="7" t="n">
        <v>0.7625</v>
      </c>
      <c r="D23" s="7" t="n">
        <v>1.58</v>
      </c>
      <c r="E23" s="7" t="n">
        <v>1.525</v>
      </c>
    </row>
    <row r="24">
      <c r="A24" s="4" t="inlineStr">
        <is>
          <t>Basic (loss) earnings per share from continuing operations (in dollars per share)</t>
        </is>
      </c>
      <c r="B24" s="8" t="n">
        <v>-2.52</v>
      </c>
      <c r="C24" s="8" t="n">
        <v>1.43</v>
      </c>
      <c r="D24" s="8" t="n">
        <v>-1.67</v>
      </c>
      <c r="E24" s="8" t="n">
        <v>2.43</v>
      </c>
    </row>
    <row r="25">
      <c r="A25" s="4" t="inlineStr">
        <is>
          <t>Diluted (loss) earnings per share from continuing operations (in dollars per share)</t>
        </is>
      </c>
      <c r="B25" s="9" t="n">
        <v>-2.52</v>
      </c>
      <c r="C25" s="9" t="n">
        <v>1.43</v>
      </c>
      <c r="D25" s="9" t="n">
        <v>-1.67</v>
      </c>
      <c r="E25" s="9" t="n">
        <v>2.42</v>
      </c>
    </row>
    <row r="26">
      <c r="A26" s="4" t="inlineStr">
        <is>
          <t>Weighted average common shares outstanding (in shares)</t>
        </is>
      </c>
      <c r="B26" s="5" t="n">
        <v>144262</v>
      </c>
      <c r="C26" s="5" t="n">
        <v>146075</v>
      </c>
      <c r="D26" s="5" t="n">
        <v>144657</v>
      </c>
      <c r="E26" s="5" t="n">
        <v>146029</v>
      </c>
    </row>
    <row r="27">
      <c r="A27" s="4" t="inlineStr">
        <is>
          <t>Dilutive effect of stock options and non-vested restricted stock awards (in shares)</t>
        </is>
      </c>
      <c r="B27" s="5" t="n">
        <v>0</v>
      </c>
      <c r="C27" s="5" t="n">
        <v>661</v>
      </c>
      <c r="D27" s="5" t="n">
        <v>0</v>
      </c>
      <c r="E27" s="5" t="n">
        <v>684</v>
      </c>
    </row>
    <row r="28">
      <c r="A28" s="4" t="inlineStr">
        <is>
          <t>Weighted average common shares outstanding - assuming dilution (in shares)</t>
        </is>
      </c>
      <c r="B28" s="5" t="n">
        <v>144262</v>
      </c>
      <c r="C28" s="5" t="n">
        <v>146736</v>
      </c>
      <c r="D28" s="5" t="n">
        <v>144657</v>
      </c>
      <c r="E28" s="5" t="n">
        <v>146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Income for the Pension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2925</v>
      </c>
      <c r="C4" s="6" t="n">
        <v>2379</v>
      </c>
      <c r="D4" s="6" t="n">
        <v>5907</v>
      </c>
      <c r="E4" s="6" t="n">
        <v>4769</v>
      </c>
    </row>
    <row r="5">
      <c r="A5" s="4" t="inlineStr">
        <is>
          <t>Interest cost</t>
        </is>
      </c>
      <c r="B5" s="5" t="n">
        <v>20865</v>
      </c>
      <c r="C5" s="5" t="n">
        <v>24335</v>
      </c>
      <c r="D5" s="5" t="n">
        <v>41790</v>
      </c>
      <c r="E5" s="5" t="n">
        <v>48683</v>
      </c>
    </row>
    <row r="6">
      <c r="A6" s="4" t="inlineStr">
        <is>
          <t>Expected return on plan assets</t>
        </is>
      </c>
      <c r="B6" s="5" t="n">
        <v>-38410</v>
      </c>
      <c r="C6" s="5" t="n">
        <v>-38507</v>
      </c>
      <c r="D6" s="5" t="n">
        <v>-76933</v>
      </c>
      <c r="E6" s="5" t="n">
        <v>-77034</v>
      </c>
    </row>
    <row r="7">
      <c r="A7" s="4" t="inlineStr">
        <is>
          <t>Amortization of prior service credit</t>
        </is>
      </c>
      <c r="B7" s="5" t="n">
        <v>173</v>
      </c>
      <c r="C7" s="5" t="n">
        <v>-17</v>
      </c>
      <c r="D7" s="5" t="n">
        <v>346</v>
      </c>
      <c r="E7" s="5" t="n">
        <v>-34</v>
      </c>
    </row>
    <row r="8">
      <c r="A8" s="4" t="inlineStr">
        <is>
          <t>Amortization of actuarial loss</t>
        </is>
      </c>
      <c r="B8" s="5" t="n">
        <v>11088</v>
      </c>
      <c r="C8" s="5" t="n">
        <v>7746</v>
      </c>
      <c r="D8" s="5" t="n">
        <v>22210</v>
      </c>
      <c r="E8" s="5" t="n">
        <v>15495</v>
      </c>
    </row>
    <row r="9">
      <c r="A9" s="4" t="inlineStr">
        <is>
          <t>Net periodic benefit income</t>
        </is>
      </c>
      <c r="B9" s="6" t="n">
        <v>-3359</v>
      </c>
      <c r="C9" s="6" t="n">
        <v>-4064</v>
      </c>
      <c r="D9" s="6" t="n">
        <v>-6680</v>
      </c>
      <c r="E9" s="6" t="n">
        <v>-81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Guarantees (Details) $ in Thousands</t>
        </is>
      </c>
      <c r="B1" s="2" t="inlineStr">
        <is>
          <t>6 Months Ended</t>
        </is>
      </c>
    </row>
    <row r="2">
      <c r="B2" s="2" t="inlineStr">
        <is>
          <t>Jun. 30, 2020USD ($)</t>
        </is>
      </c>
    </row>
    <row r="3">
      <c r="A3" s="3" t="inlineStr">
        <is>
          <t>Guarantor Obligations [Line Items]</t>
        </is>
      </c>
    </row>
    <row r="4">
      <c r="A4" s="4" t="inlineStr">
        <is>
          <t>Total borrowings of the independents and affiliates subject to guarantee</t>
        </is>
      </c>
      <c r="B4" s="6" t="n">
        <v>925109</v>
      </c>
    </row>
    <row r="5">
      <c r="A5" s="4" t="inlineStr">
        <is>
          <t>Guarantees related to borrowings, other assets</t>
        </is>
      </c>
      <c r="B5" s="5" t="n">
        <v>90000</v>
      </c>
    </row>
    <row r="6">
      <c r="A6" s="4" t="inlineStr">
        <is>
          <t>Guarantor obligation, current carrying value</t>
        </is>
      </c>
      <c r="B6" s="6" t="n">
        <v>90000</v>
      </c>
    </row>
    <row r="7">
      <c r="A7" s="4" t="inlineStr">
        <is>
          <t>Minimum</t>
        </is>
      </c>
    </row>
    <row r="8">
      <c r="A8" s="3" t="inlineStr">
        <is>
          <t>Guarantor Obligations [Line Items]</t>
        </is>
      </c>
    </row>
    <row r="9">
      <c r="A9" s="4" t="inlineStr">
        <is>
          <t>Guaranteed obligations maturity (in years)</t>
        </is>
      </c>
      <c r="B9" s="4" t="inlineStr">
        <is>
          <t>1 year</t>
        </is>
      </c>
    </row>
    <row r="10">
      <c r="A10" s="4" t="inlineStr">
        <is>
          <t>Maximum</t>
        </is>
      </c>
    </row>
    <row r="11">
      <c r="A11" s="3" t="inlineStr">
        <is>
          <t>Guarantor Obligations [Line Items]</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Details)</t>
        </is>
      </c>
      <c r="B1" s="2" t="inlineStr">
        <is>
          <t>May 01, 2020</t>
        </is>
      </c>
      <c r="C1" s="2" t="inlineStr">
        <is>
          <t>Apr. 30, 2020</t>
        </is>
      </c>
      <c r="D1" s="2" t="inlineStr">
        <is>
          <t>Dec. 31, 2020</t>
        </is>
      </c>
    </row>
    <row r="2">
      <c r="A2" s="4" t="inlineStr">
        <is>
          <t>Amended and Restated Syndicated Credit Facility Agreement</t>
        </is>
      </c>
    </row>
    <row r="3">
      <c r="A3" s="3" t="inlineStr">
        <is>
          <t>Debt Instrument [Line Items]</t>
        </is>
      </c>
    </row>
    <row r="4">
      <c r="A4" s="4" t="inlineStr">
        <is>
          <t>Leverage ratio</t>
        </is>
      </c>
      <c r="B4" s="5" t="n">
        <v>4</v>
      </c>
      <c r="C4" s="8" t="n">
        <v>3.5</v>
      </c>
    </row>
    <row r="5">
      <c r="A5" s="4" t="inlineStr">
        <is>
          <t>Interest rate, increase (decrease)</t>
        </is>
      </c>
      <c r="B5" s="4" t="inlineStr">
        <is>
          <t>0.75%</t>
        </is>
      </c>
    </row>
    <row r="6">
      <c r="A6" s="4" t="inlineStr">
        <is>
          <t>Amended and Restated Syndicated Credit Facility Agreement | London Interbank Offered Rate (LIBOR) [Member]</t>
        </is>
      </c>
    </row>
    <row r="7">
      <c r="A7" s="3" t="inlineStr">
        <is>
          <t>Debt Instrument [Line Items]</t>
        </is>
      </c>
    </row>
    <row r="8">
      <c r="A8" s="4" t="inlineStr">
        <is>
          <t>Basis spread on variable rate</t>
        </is>
      </c>
      <c r="B8" s="4" t="inlineStr">
        <is>
          <t>2.25%</t>
        </is>
      </c>
    </row>
    <row r="9">
      <c r="A9" s="4" t="inlineStr">
        <is>
          <t>Amended and Restated Syndicated Credit Facility Agreement | London Interbank Offered Rate (LIBOR) [Member] | Minimum</t>
        </is>
      </c>
    </row>
    <row r="10">
      <c r="A10" s="3" t="inlineStr">
        <is>
          <t>Debt Instrument [Line Items]</t>
        </is>
      </c>
    </row>
    <row r="11">
      <c r="A11" s="4" t="inlineStr">
        <is>
          <t>Basis spread on variable rate</t>
        </is>
      </c>
      <c r="B11" s="4" t="inlineStr">
        <is>
          <t>1.00%</t>
        </is>
      </c>
      <c r="C11" s="4" t="inlineStr">
        <is>
          <t>0.00%</t>
        </is>
      </c>
    </row>
    <row r="12">
      <c r="A12" s="4" t="inlineStr">
        <is>
          <t>Amended and Restated Syndicated Credit Facility Agreement | Forecast</t>
        </is>
      </c>
    </row>
    <row r="13">
      <c r="A13" s="3" t="inlineStr">
        <is>
          <t>Debt Instrument [Line Items]</t>
        </is>
      </c>
    </row>
    <row r="14">
      <c r="A14" s="4" t="inlineStr">
        <is>
          <t>Leverage ratio</t>
        </is>
      </c>
      <c r="D14" s="8" t="n">
        <v>3.5</v>
      </c>
    </row>
    <row r="15">
      <c r="A15" s="4" t="inlineStr">
        <is>
          <t>Amended and Restated Notes Agreement</t>
        </is>
      </c>
    </row>
    <row r="16">
      <c r="A16" s="3" t="inlineStr">
        <is>
          <t>Debt Instrument [Line Items]</t>
        </is>
      </c>
    </row>
    <row r="17">
      <c r="A17" s="4" t="inlineStr">
        <is>
          <t>Leverage ratio</t>
        </is>
      </c>
      <c r="C17" s="8" t="n">
        <v>3.5</v>
      </c>
    </row>
    <row r="18">
      <c r="A18" s="4" t="inlineStr">
        <is>
          <t>Interest rate, increase (decrease)</t>
        </is>
      </c>
      <c r="B18" s="4" t="inlineStr">
        <is>
          <t>0.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Sales Agreement (Details) - USD ($)</t>
        </is>
      </c>
      <c r="B1" s="2" t="inlineStr">
        <is>
          <t>May 29, 2020</t>
        </is>
      </c>
      <c r="C1" s="2" t="inlineStr">
        <is>
          <t>Jun. 30, 2020</t>
        </is>
      </c>
    </row>
    <row r="2">
      <c r="A2" s="3" t="inlineStr">
        <is>
          <t>Receivables [Abstract]</t>
        </is>
      </c>
    </row>
    <row r="3">
      <c r="A3" s="4" t="inlineStr">
        <is>
          <t>Sale agreement term</t>
        </is>
      </c>
      <c r="B3" s="4" t="inlineStr">
        <is>
          <t>364 days</t>
        </is>
      </c>
    </row>
    <row r="4">
      <c r="A4" s="4" t="inlineStr">
        <is>
          <t>Sale agreement amount</t>
        </is>
      </c>
      <c r="B4" s="6" t="n">
        <v>500000000</v>
      </c>
    </row>
    <row r="5">
      <c r="A5" s="4" t="inlineStr">
        <is>
          <t>Receivables sold to the financial institution and derecognized</t>
        </is>
      </c>
      <c r="C5" s="6" t="n">
        <v>902326000</v>
      </c>
    </row>
    <row r="6">
      <c r="A6" s="4" t="inlineStr">
        <is>
          <t>Cash collected on sold receivables</t>
        </is>
      </c>
      <c r="C6" s="5" t="n">
        <v>402302000</v>
      </c>
    </row>
    <row r="7">
      <c r="A7" s="4" t="inlineStr">
        <is>
          <t>Receivables pledged as collateral on sold receivables as of period-end</t>
        </is>
      </c>
      <c r="C7" s="6" t="n">
        <v>34263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in Thousands</t>
        </is>
      </c>
      <c r="B1" s="2" t="inlineStr">
        <is>
          <t>Jun. 30, 2020USD ($)</t>
        </is>
      </c>
    </row>
    <row r="2">
      <c r="A2" s="3" t="inlineStr">
        <is>
          <t>Fair Value, Assets and Liabilities Measured on Recurring and Nonrecurring Basis [Line Items]</t>
        </is>
      </c>
    </row>
    <row r="3">
      <c r="A3" s="4" t="inlineStr">
        <is>
          <t>Fixed rate debt, carrying amount</t>
        </is>
      </c>
      <c r="B3" s="6" t="n">
        <v>1939978</v>
      </c>
    </row>
    <row r="4">
      <c r="A4" s="4" t="inlineStr">
        <is>
          <t>Fair Value, Inputs, Level 2</t>
        </is>
      </c>
    </row>
    <row r="5">
      <c r="A5" s="3" t="inlineStr">
        <is>
          <t>Fair Value, Assets and Liabilities Measured on Recurring and Nonrecurring Basis [Line Items]</t>
        </is>
      </c>
    </row>
    <row r="6">
      <c r="A6" s="4" t="inlineStr">
        <is>
          <t>Debt instrument, fair value disclosure</t>
        </is>
      </c>
      <c r="B6" s="5" t="n">
        <v>1845693</v>
      </c>
    </row>
    <row r="7">
      <c r="A7" s="4" t="inlineStr">
        <is>
          <t>Fixed rate debt, carrying amount</t>
        </is>
      </c>
      <c r="B7" s="6" t="n">
        <v>19399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s>
  <sheetData>
    <row r="1">
      <c r="A1" s="1" t="inlineStr">
        <is>
          <t>Derivatives and Hedging - Schedule of Location and Fair Value Amounts of Derivative Instruments (Details) € in Thousands, $ in Thousands</t>
        </is>
      </c>
      <c r="B1" s="2" t="inlineStr">
        <is>
          <t>6 Months Ended</t>
        </is>
      </c>
      <c r="C1" s="2" t="inlineStr">
        <is>
          <t>12 Months Ended</t>
        </is>
      </c>
    </row>
    <row r="2">
      <c r="B2" s="2" t="inlineStr">
        <is>
          <t>Jun. 30, 2020EUR (€)</t>
        </is>
      </c>
      <c r="C2" s="2" t="inlineStr">
        <is>
          <t>Dec. 31, 2019EUR (€)</t>
        </is>
      </c>
      <c r="D2" s="2" t="inlineStr">
        <is>
          <t>Jun. 30, 2020USD ($)</t>
        </is>
      </c>
      <c r="E2" s="2" t="inlineStr">
        <is>
          <t>May 01, 2020USD ($)</t>
        </is>
      </c>
      <c r="F2" s="2" t="inlineStr">
        <is>
          <t>Dec. 31, 2019USD ($)</t>
        </is>
      </c>
    </row>
    <row r="3">
      <c r="A3" s="3" t="inlineStr">
        <is>
          <t>Derivative Instruments and Hedging Activities Disclosures [Line Items]</t>
        </is>
      </c>
    </row>
    <row r="4">
      <c r="A4" s="4" t="inlineStr">
        <is>
          <t>Balance</t>
        </is>
      </c>
      <c r="D4" s="6" t="n">
        <v>1939978</v>
      </c>
    </row>
    <row r="5">
      <c r="A5" s="4" t="inlineStr">
        <is>
          <t>De-designated derivative instruments, liabilities</t>
        </is>
      </c>
      <c r="E5" s="6" t="n">
        <v>48492</v>
      </c>
    </row>
    <row r="6">
      <c r="A6" s="4" t="inlineStr">
        <is>
          <t>Cash flow hedges | Designated as hedging relationship | Other current liabilities | Interest rate swaps</t>
        </is>
      </c>
    </row>
    <row r="7">
      <c r="A7" s="3" t="inlineStr">
        <is>
          <t>Derivative Instruments and Hedging Activities Disclosures [Line Items]</t>
        </is>
      </c>
    </row>
    <row r="8">
      <c r="A8" s="4" t="inlineStr">
        <is>
          <t>Notional</t>
        </is>
      </c>
      <c r="D8" s="5" t="n">
        <v>800000</v>
      </c>
      <c r="F8" s="6" t="n">
        <v>800000</v>
      </c>
    </row>
    <row r="9">
      <c r="A9" s="4" t="inlineStr">
        <is>
          <t>Balance</t>
        </is>
      </c>
      <c r="D9" s="5" t="n">
        <v>358</v>
      </c>
      <c r="F9" s="5" t="n">
        <v>24792</v>
      </c>
    </row>
    <row r="10">
      <c r="A10" s="4" t="inlineStr">
        <is>
          <t>Net investment hedges | Designated as hedging relationship | Prepaid expenses and other current assets | Forward contracts</t>
        </is>
      </c>
    </row>
    <row r="11">
      <c r="A11" s="3" t="inlineStr">
        <is>
          <t>Derivative Instruments and Hedging Activities Disclosures [Line Items]</t>
        </is>
      </c>
    </row>
    <row r="12">
      <c r="A12" s="4" t="inlineStr">
        <is>
          <t>Notional</t>
        </is>
      </c>
      <c r="D12" s="5" t="n">
        <v>1160990</v>
      </c>
      <c r="F12" s="5" t="n">
        <v>925810</v>
      </c>
    </row>
    <row r="13">
      <c r="A13" s="4" t="inlineStr">
        <is>
          <t>Balance</t>
        </is>
      </c>
      <c r="D13" s="5" t="n">
        <v>76169</v>
      </c>
      <c r="F13" s="5" t="n">
        <v>39965</v>
      </c>
    </row>
    <row r="14">
      <c r="A14" s="4" t="inlineStr">
        <is>
          <t>Net investment hedges | Designated as hedging relationship | Long-term debt | Foreign currency debt</t>
        </is>
      </c>
    </row>
    <row r="15">
      <c r="A15" s="3" t="inlineStr">
        <is>
          <t>Derivative Instruments and Hedging Activities Disclosures [Line Items]</t>
        </is>
      </c>
    </row>
    <row r="16">
      <c r="A16" s="4" t="inlineStr">
        <is>
          <t>Notional | €</t>
        </is>
      </c>
      <c r="B16" s="10" t="n">
        <v>700000</v>
      </c>
      <c r="C16" s="10" t="n">
        <v>700000</v>
      </c>
    </row>
    <row r="17">
      <c r="A17" s="4" t="inlineStr">
        <is>
          <t>Balance</t>
        </is>
      </c>
      <c r="D17" s="6" t="n">
        <v>786940</v>
      </c>
      <c r="F17" s="6" t="n">
        <v>78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Gains (Losses) Related to Designated Cash Flow Hedges and Net Investment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Recognized in AOCL Before Reclassifications</t>
        </is>
      </c>
      <c r="B4" s="6" t="n">
        <v>-49237</v>
      </c>
      <c r="C4" s="6" t="n">
        <v>-28991</v>
      </c>
      <c r="D4" s="6" t="n">
        <v>-16069</v>
      </c>
      <c r="E4" s="6" t="n">
        <v>-7880</v>
      </c>
    </row>
    <row r="5">
      <c r="A5" s="4" t="inlineStr">
        <is>
          <t>Gain Recognized in Interest Expense For Excluded Components</t>
        </is>
      </c>
      <c r="B5" s="5" t="n">
        <v>7476</v>
      </c>
      <c r="C5" s="5" t="n">
        <v>5008</v>
      </c>
      <c r="D5" s="5" t="n">
        <v>13998</v>
      </c>
      <c r="E5" s="5" t="n">
        <v>8918</v>
      </c>
    </row>
    <row r="6">
      <c r="A6" s="4" t="inlineStr">
        <is>
          <t>Cash flow hedges | Interest rate contracts</t>
        </is>
      </c>
    </row>
    <row r="7">
      <c r="A7" s="3" t="inlineStr">
        <is>
          <t>Derivative Instruments, Gain (Loss) [Line Items]</t>
        </is>
      </c>
    </row>
    <row r="8">
      <c r="A8" s="4" t="inlineStr">
        <is>
          <t>Gain (Loss) Recognized in AOCL Before Reclassifications</t>
        </is>
      </c>
      <c r="B8" s="5" t="n">
        <v>-4370</v>
      </c>
      <c r="C8" s="5" t="n">
        <v>-14121</v>
      </c>
      <c r="D8" s="5" t="n">
        <v>-28830</v>
      </c>
      <c r="E8" s="5" t="n">
        <v>-21567</v>
      </c>
    </row>
    <row r="9">
      <c r="A9" s="4" t="inlineStr">
        <is>
          <t>Net investment hedges | Cross-currency swap</t>
        </is>
      </c>
    </row>
    <row r="10">
      <c r="A10" s="3" t="inlineStr">
        <is>
          <t>Derivative Instruments, Gain (Loss) [Line Items]</t>
        </is>
      </c>
    </row>
    <row r="11">
      <c r="A11" s="4" t="inlineStr">
        <is>
          <t>Gain (Loss) Recognized in AOCL Before Reclassifications</t>
        </is>
      </c>
      <c r="D11" s="5" t="n">
        <v>0</v>
      </c>
      <c r="E11" s="5" t="n">
        <v>2936</v>
      </c>
    </row>
    <row r="12">
      <c r="A12" s="4" t="inlineStr">
        <is>
          <t>Gain Recognized in Interest Expense For Excluded Components</t>
        </is>
      </c>
      <c r="D12" s="5" t="n">
        <v>0</v>
      </c>
      <c r="E12" s="5" t="n">
        <v>2294</v>
      </c>
    </row>
    <row r="13">
      <c r="A13" s="4" t="inlineStr">
        <is>
          <t>Net investment hedges | Forward contracts</t>
        </is>
      </c>
    </row>
    <row r="14">
      <c r="A14" s="3" t="inlineStr">
        <is>
          <t>Derivative Instruments, Gain (Loss) [Line Items]</t>
        </is>
      </c>
    </row>
    <row r="15">
      <c r="A15" s="4" t="inlineStr">
        <is>
          <t>Gain (Loss) Recognized in AOCL Before Reclassifications</t>
        </is>
      </c>
      <c r="B15" s="5" t="n">
        <v>-31147</v>
      </c>
      <c r="C15" s="5" t="n">
        <v>-4300</v>
      </c>
      <c r="D15" s="5" t="n">
        <v>15701</v>
      </c>
      <c r="E15" s="5" t="n">
        <v>5641</v>
      </c>
    </row>
    <row r="16">
      <c r="A16" s="4" t="inlineStr">
        <is>
          <t>Gain Recognized in Interest Expense For Excluded Components</t>
        </is>
      </c>
      <c r="B16" s="5" t="n">
        <v>7476</v>
      </c>
      <c r="C16" s="5" t="n">
        <v>5008</v>
      </c>
      <c r="D16" s="5" t="n">
        <v>13998</v>
      </c>
      <c r="E16" s="5" t="n">
        <v>6624</v>
      </c>
    </row>
    <row r="17">
      <c r="A17" s="4" t="inlineStr">
        <is>
          <t>Net investment hedges | Foreign currency debt</t>
        </is>
      </c>
    </row>
    <row r="18">
      <c r="A18" s="3" t="inlineStr">
        <is>
          <t>Derivative Instruments, Gain (Loss) [Line Items]</t>
        </is>
      </c>
    </row>
    <row r="19">
      <c r="A19" s="4" t="inlineStr">
        <is>
          <t>Gain (Loss) Recognized in AOCL Before Reclassifications</t>
        </is>
      </c>
      <c r="B19" s="6" t="n">
        <v>-13720</v>
      </c>
      <c r="C19" s="6" t="n">
        <v>-10570</v>
      </c>
      <c r="D19" s="6" t="n">
        <v>-2940</v>
      </c>
      <c r="E19" s="6" t="n">
        <v>51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3 Months Ended</t>
        </is>
      </c>
      <c r="C1" s="2" t="inlineStr">
        <is>
          <t>6 Months Ended</t>
        </is>
      </c>
    </row>
    <row r="2">
      <c r="B2" s="2" t="inlineStr">
        <is>
          <t>Jun. 30, 2020</t>
        </is>
      </c>
      <c r="C2" s="2" t="inlineStr">
        <is>
          <t>Jun. 30, 2020</t>
        </is>
      </c>
    </row>
    <row r="3">
      <c r="A3" s="3" t="inlineStr">
        <is>
          <t>Commitments and Contingencies Disclosure [Abstract]</t>
        </is>
      </c>
    </row>
    <row r="4">
      <c r="A4" s="4" t="inlineStr">
        <is>
          <t>Insurance recoveries</t>
        </is>
      </c>
      <c r="B4" s="6" t="n">
        <v>1165</v>
      </c>
      <c r="C4" s="6" t="n">
        <v>134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Divestitures and Discontinued Operations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Business Acquisition [Line Items]</t>
        </is>
      </c>
    </row>
    <row r="4">
      <c r="A4" s="4" t="inlineStr">
        <is>
          <t>Payments to acquire businesses, net</t>
        </is>
      </c>
      <c r="D4" s="6" t="n">
        <v>33047</v>
      </c>
      <c r="E4" s="6" t="n">
        <v>378744</v>
      </c>
    </row>
    <row r="5">
      <c r="A5" s="4" t="inlineStr">
        <is>
          <t>Revenue of disposed entity</t>
        </is>
      </c>
      <c r="B5" s="6" t="n">
        <v>379938</v>
      </c>
      <c r="C5" s="6" t="n">
        <v>476329</v>
      </c>
      <c r="D5" s="5" t="n">
        <v>846944</v>
      </c>
      <c r="E5" s="5" t="n">
        <v>954033</v>
      </c>
    </row>
    <row r="6">
      <c r="A6" s="4" t="inlineStr">
        <is>
          <t>Business exit costs</t>
        </is>
      </c>
      <c r="B6" s="6" t="n">
        <v>25059</v>
      </c>
      <c r="C6" s="5" t="n">
        <v>0</v>
      </c>
      <c r="D6" s="5" t="n">
        <v>28041</v>
      </c>
      <c r="E6" s="5" t="n">
        <v>0</v>
      </c>
    </row>
    <row r="7">
      <c r="A7" s="4" t="inlineStr">
        <is>
          <t>Proceeds from divestitures of businesses</t>
        </is>
      </c>
      <c r="D7" s="6" t="n">
        <v>382737</v>
      </c>
      <c r="E7" s="6" t="n">
        <v>12028</v>
      </c>
    </row>
    <row r="8">
      <c r="A8" s="4" t="inlineStr">
        <is>
          <t>Grupo Auto Todo</t>
        </is>
      </c>
    </row>
    <row r="9">
      <c r="A9" s="3" t="inlineStr">
        <is>
          <t>Business Acquisition [Line Items]</t>
        </is>
      </c>
    </row>
    <row r="10">
      <c r="A10" s="4" t="inlineStr">
        <is>
          <t>Revenue of disposed entity</t>
        </is>
      </c>
      <c r="F10" s="6" t="n">
        <v>15900</v>
      </c>
    </row>
    <row r="11">
      <c r="A11" s="4" t="inlineStr">
        <is>
          <t>Business exit costs</t>
        </is>
      </c>
      <c r="C11" s="6" t="n">
        <v>270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and Discontinued Operations - Results of Operations for Discontinued Operation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Net sales</t>
        </is>
      </c>
      <c r="B4" s="6" t="n">
        <v>379938</v>
      </c>
      <c r="C4" s="6" t="n">
        <v>476329</v>
      </c>
      <c r="D4" s="6" t="n">
        <v>846944</v>
      </c>
      <c r="E4" s="6" t="n">
        <v>954033</v>
      </c>
    </row>
    <row r="5">
      <c r="A5" s="4" t="inlineStr">
        <is>
          <t>Cost of goods sold</t>
        </is>
      </c>
      <c r="B5" s="5" t="n">
        <v>277614</v>
      </c>
      <c r="C5" s="5" t="n">
        <v>360452</v>
      </c>
      <c r="D5" s="5" t="n">
        <v>632007</v>
      </c>
      <c r="E5" s="5" t="n">
        <v>722786</v>
      </c>
    </row>
    <row r="6">
      <c r="A6" s="4" t="inlineStr">
        <is>
          <t>Gross profit</t>
        </is>
      </c>
      <c r="B6" s="5" t="n">
        <v>102324</v>
      </c>
      <c r="C6" s="5" t="n">
        <v>115877</v>
      </c>
      <c r="D6" s="5" t="n">
        <v>214937</v>
      </c>
      <c r="E6" s="5" t="n">
        <v>231247</v>
      </c>
    </row>
    <row r="7">
      <c r="A7" s="4" t="inlineStr">
        <is>
          <t>Operating expenses</t>
        </is>
      </c>
      <c r="B7" s="5" t="n">
        <v>89385</v>
      </c>
      <c r="C7" s="5" t="n">
        <v>95947</v>
      </c>
      <c r="D7" s="5" t="n">
        <v>179461</v>
      </c>
      <c r="E7" s="5" t="n">
        <v>190820</v>
      </c>
    </row>
    <row r="8">
      <c r="A8" s="4" t="inlineStr">
        <is>
          <t>Loss (gain) on disposal</t>
        </is>
      </c>
      <c r="B8" s="5" t="n">
        <v>216133</v>
      </c>
      <c r="C8" s="5" t="n">
        <v>0</v>
      </c>
      <c r="D8" s="5" t="n">
        <v>220318</v>
      </c>
      <c r="E8" s="5" t="n">
        <v>1000</v>
      </c>
    </row>
    <row r="9">
      <c r="A9" s="4" t="inlineStr">
        <is>
          <t>Income before income taxes</t>
        </is>
      </c>
      <c r="B9" s="5" t="n">
        <v>-203194</v>
      </c>
      <c r="C9" s="5" t="n">
        <v>19930</v>
      </c>
      <c r="D9" s="5" t="n">
        <v>-184842</v>
      </c>
      <c r="E9" s="5" t="n">
        <v>39427</v>
      </c>
    </row>
    <row r="10">
      <c r="A10" s="4" t="inlineStr">
        <is>
          <t>Income taxes</t>
        </is>
      </c>
      <c r="B10" s="5" t="n">
        <v>-2323</v>
      </c>
      <c r="C10" s="5" t="n">
        <v>5019</v>
      </c>
      <c r="D10" s="5" t="n">
        <v>1840</v>
      </c>
      <c r="E10" s="5" t="n">
        <v>9950</v>
      </c>
    </row>
    <row r="11">
      <c r="A11" s="4" t="inlineStr">
        <is>
          <t>Net (loss) income from discontinued operations</t>
        </is>
      </c>
      <c r="B11" s="6" t="n">
        <v>-200871</v>
      </c>
      <c r="C11" s="6" t="n">
        <v>14911</v>
      </c>
      <c r="D11" s="6" t="n">
        <v>-186682</v>
      </c>
      <c r="E11" s="6" t="n">
        <v>29477</v>
      </c>
    </row>
    <row r="12">
      <c r="A12" s="4" t="inlineStr">
        <is>
          <t>Basic (loss) earnings per share from discontinued operations (in dollars per share)</t>
        </is>
      </c>
      <c r="B12" s="9" t="n">
        <v>-1.39</v>
      </c>
      <c r="C12" s="9" t="n">
        <v>0.1</v>
      </c>
      <c r="D12" s="9" t="n">
        <v>-1.29</v>
      </c>
      <c r="E12" s="9" t="n">
        <v>0.2</v>
      </c>
    </row>
    <row r="13">
      <c r="A13" s="4" t="inlineStr">
        <is>
          <t>Diluted (loss) earnings per share from discontinued operations (in dollars per share)</t>
        </is>
      </c>
      <c r="B13" s="9" t="n">
        <v>-1.39</v>
      </c>
      <c r="C13" s="9" t="n">
        <v>0.1</v>
      </c>
      <c r="D13" s="9" t="n">
        <v>-1.29</v>
      </c>
      <c r="E13" s="9" t="n">
        <v>0.2</v>
      </c>
    </row>
    <row r="14">
      <c r="A14" s="4" t="inlineStr">
        <is>
          <t>Weighted average common shares outstanding (in shares)</t>
        </is>
      </c>
      <c r="B14" s="5" t="n">
        <v>144262</v>
      </c>
      <c r="C14" s="5" t="n">
        <v>146075</v>
      </c>
      <c r="D14" s="5" t="n">
        <v>144657</v>
      </c>
      <c r="E14" s="5" t="n">
        <v>146029</v>
      </c>
    </row>
    <row r="15">
      <c r="A15" s="4" t="inlineStr">
        <is>
          <t>Weighted average common shares outstanding - assuming dilution (in shares)</t>
        </is>
      </c>
      <c r="B15" s="5" t="n">
        <v>144262</v>
      </c>
      <c r="C15" s="5" t="n">
        <v>146736</v>
      </c>
      <c r="D15" s="5" t="n">
        <v>144657</v>
      </c>
      <c r="E15" s="5" t="n">
        <v>146713</v>
      </c>
    </row>
    <row r="16">
      <c r="A16" s="4" t="inlineStr">
        <is>
          <t>Income tax benefit from disposal</t>
        </is>
      </c>
      <c r="B16" s="6" t="n">
        <v>7125</v>
      </c>
      <c r="D16" s="6" t="n">
        <v>7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564372</v>
      </c>
      <c r="C4" s="6" t="n">
        <v>224430</v>
      </c>
      <c r="D4" s="6" t="n">
        <v>-427837</v>
      </c>
      <c r="E4" s="6" t="n">
        <v>384680</v>
      </c>
    </row>
    <row r="5">
      <c r="A5" s="4" t="inlineStr">
        <is>
          <t>Foreign currency translation adjustments, net of income taxes in 2020 — $12,114 and $3,445; 2019 — $4,015 and $3,695, respectively</t>
        </is>
      </c>
      <c r="B5" s="5" t="n">
        <v>111599</v>
      </c>
      <c r="C5" s="5" t="n">
        <v>9</v>
      </c>
      <c r="D5" s="5" t="n">
        <v>-71014</v>
      </c>
      <c r="E5" s="5" t="n">
        <v>47973</v>
      </c>
    </row>
    <row r="6">
      <c r="A6" s="4" t="inlineStr">
        <is>
          <t>Cash flow hedge adjustments, net of income taxes in 2020 — $560 and $6,044; 2019 — $3,711 and $5,626, respectively</t>
        </is>
      </c>
      <c r="B6" s="5" t="n">
        <v>1514</v>
      </c>
      <c r="C6" s="5" t="n">
        <v>-10034</v>
      </c>
      <c r="D6" s="5" t="n">
        <v>-16342</v>
      </c>
      <c r="E6" s="5" t="n">
        <v>-15213</v>
      </c>
    </row>
    <row r="7">
      <c r="A7" s="4" t="inlineStr">
        <is>
          <t>Pension and postretirement benefit adjustments, net of income taxes in 2020 — $3,008 and $6,025; 2019 — $1,786 and $3,574, respectively</t>
        </is>
      </c>
      <c r="B7" s="5" t="n">
        <v>7844</v>
      </c>
      <c r="C7" s="5" t="n">
        <v>4833</v>
      </c>
      <c r="D7" s="5" t="n">
        <v>16292</v>
      </c>
      <c r="E7" s="5" t="n">
        <v>9665</v>
      </c>
    </row>
    <row r="8">
      <c r="A8" s="4" t="inlineStr">
        <is>
          <t>Other comprehensive income (loss), net of income taxes</t>
        </is>
      </c>
      <c r="B8" s="5" t="n">
        <v>120957</v>
      </c>
      <c r="C8" s="5" t="n">
        <v>-5192</v>
      </c>
      <c r="D8" s="5" t="n">
        <v>-71064</v>
      </c>
      <c r="E8" s="5" t="n">
        <v>42425</v>
      </c>
    </row>
    <row r="9">
      <c r="A9" s="4" t="inlineStr">
        <is>
          <t>Comprehensive (loss) income</t>
        </is>
      </c>
      <c r="B9" s="6" t="n">
        <v>-443415</v>
      </c>
      <c r="C9" s="6" t="n">
        <v>219238</v>
      </c>
      <c r="D9" s="6" t="n">
        <v>-498901</v>
      </c>
      <c r="E9" s="6" t="n">
        <v>4271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and Discontinued Operations - Assets and Liabilities (Details) $ in Thousands</t>
        </is>
      </c>
      <c r="B1" s="2" t="inlineStr">
        <is>
          <t>Dec. 31, 2019USD ($)</t>
        </is>
      </c>
    </row>
    <row r="2">
      <c r="A2" s="3" t="inlineStr">
        <is>
          <t>Assets</t>
        </is>
      </c>
    </row>
    <row r="3">
      <c r="A3" s="4" t="inlineStr">
        <is>
          <t>Trade accounts receivable, net</t>
        </is>
      </c>
      <c r="B3" s="6" t="n">
        <v>194903</v>
      </c>
    </row>
    <row r="4">
      <c r="A4" s="4" t="inlineStr">
        <is>
          <t>Merchandise inventories, net</t>
        </is>
      </c>
      <c r="B4" s="5" t="n">
        <v>387307</v>
      </c>
    </row>
    <row r="5">
      <c r="A5" s="4" t="inlineStr">
        <is>
          <t>Prepaid expenses and other current assets</t>
        </is>
      </c>
      <c r="B5" s="5" t="n">
        <v>132041</v>
      </c>
    </row>
    <row r="6">
      <c r="A6" s="4" t="inlineStr">
        <is>
          <t>Other intangible assets, less accumulated amortization</t>
        </is>
      </c>
      <c r="B6" s="5" t="n">
        <v>76829</v>
      </c>
    </row>
    <row r="7">
      <c r="A7" s="4" t="inlineStr">
        <is>
          <t>Operating lease assets</t>
        </is>
      </c>
      <c r="B7" s="5" t="n">
        <v>80302</v>
      </c>
    </row>
    <row r="8">
      <c r="A8" s="4" t="inlineStr">
        <is>
          <t>Other assets</t>
        </is>
      </c>
      <c r="B8" s="5" t="n">
        <v>91640</v>
      </c>
    </row>
    <row r="9">
      <c r="A9" s="4" t="inlineStr">
        <is>
          <t>Total assets of discontinued operations</t>
        </is>
      </c>
      <c r="B9" s="5" t="n">
        <v>963022</v>
      </c>
    </row>
    <row r="10">
      <c r="A10" s="3" t="inlineStr">
        <is>
          <t>Liabilities</t>
        </is>
      </c>
    </row>
    <row r="11">
      <c r="A11" s="4" t="inlineStr">
        <is>
          <t>Trade accounts payable</t>
        </is>
      </c>
      <c r="B11" s="5" t="n">
        <v>158163</v>
      </c>
    </row>
    <row r="12">
      <c r="A12" s="4" t="inlineStr">
        <is>
          <t>Other current liabilities</t>
        </is>
      </c>
      <c r="B12" s="5" t="n">
        <v>59954</v>
      </c>
    </row>
    <row r="13">
      <c r="A13" s="4" t="inlineStr">
        <is>
          <t>Operating lease liabilities</t>
        </is>
      </c>
      <c r="B13" s="5" t="n">
        <v>68906</v>
      </c>
    </row>
    <row r="14">
      <c r="A14" s="4" t="inlineStr">
        <is>
          <t>Total liabilities of discontinued operations</t>
        </is>
      </c>
      <c r="B14" s="6" t="n">
        <v>2870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s>
  <sheetData>
    <row r="1">
      <c r="A1" s="1" t="inlineStr">
        <is>
          <t>Goodwill and Other Intangible Assets (Details) - USD ($) $ in Thousands</t>
        </is>
      </c>
      <c r="B1" s="2" t="inlineStr">
        <is>
          <t>May 31, 2020</t>
        </is>
      </c>
      <c r="C1" s="2" t="inlineStr">
        <is>
          <t>Jun. 30, 2020</t>
        </is>
      </c>
      <c r="D1" s="2" t="inlineStr">
        <is>
          <t>Jun. 30, 2019</t>
        </is>
      </c>
      <c r="E1" s="2" t="inlineStr">
        <is>
          <t>Jun. 30, 2020</t>
        </is>
      </c>
      <c r="F1" s="2" t="inlineStr">
        <is>
          <t>Jun. 30, 2019</t>
        </is>
      </c>
    </row>
    <row r="2">
      <c r="A2" s="3" t="inlineStr">
        <is>
          <t>Goodwill</t>
        </is>
      </c>
    </row>
    <row r="3">
      <c r="A3" s="4" t="inlineStr">
        <is>
          <t>Balance as of December 31, 2019</t>
        </is>
      </c>
      <c r="E3" s="6" t="n">
        <v>2293519</v>
      </c>
    </row>
    <row r="4">
      <c r="A4" s="4" t="inlineStr">
        <is>
          <t>Additions</t>
        </is>
      </c>
      <c r="E4" s="5" t="n">
        <v>7326</v>
      </c>
    </row>
    <row r="5">
      <c r="A5" s="4" t="inlineStr">
        <is>
          <t>Impairments</t>
        </is>
      </c>
      <c r="C5" s="6" t="n">
        <v>506721</v>
      </c>
      <c r="D5" s="6" t="n">
        <v>0</v>
      </c>
      <c r="E5" s="5" t="n">
        <v>506721</v>
      </c>
      <c r="F5" s="6" t="n">
        <v>0</v>
      </c>
    </row>
    <row r="6">
      <c r="A6" s="4" t="inlineStr">
        <is>
          <t>Foreign currency translation</t>
        </is>
      </c>
      <c r="E6" s="5" t="n">
        <v>-22289</v>
      </c>
    </row>
    <row r="7">
      <c r="A7" s="4" t="inlineStr">
        <is>
          <t>Balance as of June 30, 2020</t>
        </is>
      </c>
      <c r="C7" s="5" t="n">
        <v>1771835</v>
      </c>
      <c r="E7" s="5" t="n">
        <v>1771835</v>
      </c>
    </row>
    <row r="8">
      <c r="A8" s="3" t="inlineStr">
        <is>
          <t>Other Intangible Assets, Net</t>
        </is>
      </c>
    </row>
    <row r="9">
      <c r="A9" s="4" t="inlineStr">
        <is>
          <t>Balance as of December 31, 2019</t>
        </is>
      </c>
      <c r="E9" s="5" t="n">
        <v>1492097</v>
      </c>
    </row>
    <row r="10">
      <c r="A10" s="4" t="inlineStr">
        <is>
          <t>Additions</t>
        </is>
      </c>
      <c r="E10" s="5" t="n">
        <v>7224</v>
      </c>
    </row>
    <row r="11">
      <c r="A11" s="4" t="inlineStr">
        <is>
          <t>Amortization</t>
        </is>
      </c>
      <c r="E11" s="5" t="n">
        <v>-45996</v>
      </c>
    </row>
    <row r="12">
      <c r="A12" s="4" t="inlineStr">
        <is>
          <t>Impairments</t>
        </is>
      </c>
      <c r="E12" s="5" t="n">
        <v>0</v>
      </c>
    </row>
    <row r="13">
      <c r="A13" s="4" t="inlineStr">
        <is>
          <t>Foreign currency translation</t>
        </is>
      </c>
      <c r="E13" s="5" t="n">
        <v>-30645</v>
      </c>
    </row>
    <row r="14">
      <c r="A14" s="4" t="inlineStr">
        <is>
          <t>Balance as of June 30, 2020</t>
        </is>
      </c>
      <c r="C14" s="5" t="n">
        <v>1422680</v>
      </c>
      <c r="E14" s="5" t="n">
        <v>1422680</v>
      </c>
    </row>
    <row r="15">
      <c r="A15" s="4" t="inlineStr">
        <is>
          <t>Accumulated goodwill impairment</t>
        </is>
      </c>
      <c r="C15" s="5" t="n">
        <v>506721</v>
      </c>
      <c r="E15" s="5" t="n">
        <v>506721</v>
      </c>
    </row>
    <row r="16">
      <c r="A16" s="4" t="inlineStr">
        <is>
          <t>Automotive Parts</t>
        </is>
      </c>
    </row>
    <row r="17">
      <c r="A17" s="3" t="inlineStr">
        <is>
          <t>Goodwill</t>
        </is>
      </c>
    </row>
    <row r="18">
      <c r="A18" s="4" t="inlineStr">
        <is>
          <t>Balance as of December 31, 2019</t>
        </is>
      </c>
      <c r="E18" s="5" t="n">
        <v>1897495</v>
      </c>
    </row>
    <row r="19">
      <c r="A19" s="4" t="inlineStr">
        <is>
          <t>Additions</t>
        </is>
      </c>
      <c r="E19" s="5" t="n">
        <v>10672</v>
      </c>
    </row>
    <row r="20">
      <c r="A20" s="4" t="inlineStr">
        <is>
          <t>Impairments</t>
        </is>
      </c>
      <c r="E20" s="5" t="n">
        <v>506721</v>
      </c>
    </row>
    <row r="21">
      <c r="A21" s="4" t="inlineStr">
        <is>
          <t>Foreign currency translation</t>
        </is>
      </c>
      <c r="E21" s="5" t="n">
        <v>-17682</v>
      </c>
    </row>
    <row r="22">
      <c r="A22" s="4" t="inlineStr">
        <is>
          <t>Balance as of June 30, 2020</t>
        </is>
      </c>
      <c r="C22" s="5" t="n">
        <v>1383764</v>
      </c>
      <c r="E22" s="5" t="n">
        <v>1383764</v>
      </c>
    </row>
    <row r="23">
      <c r="A23" s="4" t="inlineStr">
        <is>
          <t>Automotive Parts | Europe</t>
        </is>
      </c>
    </row>
    <row r="24">
      <c r="A24" s="3" t="inlineStr">
        <is>
          <t>Goodwill</t>
        </is>
      </c>
    </row>
    <row r="25">
      <c r="A25" s="4" t="inlineStr">
        <is>
          <t>Impairments</t>
        </is>
      </c>
      <c r="B25" s="6" t="n">
        <v>506721</v>
      </c>
    </row>
    <row r="26">
      <c r="A26" s="4" t="inlineStr">
        <is>
          <t>Industrial Parts</t>
        </is>
      </c>
    </row>
    <row r="27">
      <c r="A27" s="3" t="inlineStr">
        <is>
          <t>Goodwill</t>
        </is>
      </c>
    </row>
    <row r="28">
      <c r="A28" s="4" t="inlineStr">
        <is>
          <t>Balance as of December 31, 2019</t>
        </is>
      </c>
      <c r="E28" s="5" t="n">
        <v>396024</v>
      </c>
    </row>
    <row r="29">
      <c r="A29" s="4" t="inlineStr">
        <is>
          <t>Additions</t>
        </is>
      </c>
      <c r="E29" s="5" t="n">
        <v>-3346</v>
      </c>
    </row>
    <row r="30">
      <c r="A30" s="4" t="inlineStr">
        <is>
          <t>Impairments</t>
        </is>
      </c>
      <c r="E30" s="5" t="n">
        <v>0</v>
      </c>
    </row>
    <row r="31">
      <c r="A31" s="4" t="inlineStr">
        <is>
          <t>Foreign currency translation</t>
        </is>
      </c>
      <c r="E31" s="5" t="n">
        <v>-4607</v>
      </c>
    </row>
    <row r="32">
      <c r="A32" s="4" t="inlineStr">
        <is>
          <t>Balance as of June 30, 2020</t>
        </is>
      </c>
      <c r="C32" s="6" t="n">
        <v>388071</v>
      </c>
      <c r="E32" s="6" t="n">
        <v>3880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19.40%)</t>
        </is>
      </c>
      <c r="C4" s="4" t="inlineStr">
        <is>
          <t>25.80%</t>
        </is>
      </c>
      <c r="D4" s="4" t="inlineStr">
        <is>
          <t>(67.70%)</t>
        </is>
      </c>
      <c r="E4" s="4" t="inlineStr">
        <is>
          <t>25.1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in shares)</t>
        </is>
      </c>
      <c r="B4" s="5" t="n">
        <v>2537</v>
      </c>
      <c r="C4" s="5" t="n">
        <v>247</v>
      </c>
      <c r="D4" s="5" t="n">
        <v>2418</v>
      </c>
      <c r="E4" s="5" t="n">
        <v>1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Restructuring - Summary of Restructuring Costs (Details) $ in Thousands</t>
        </is>
      </c>
      <c r="B1" s="2" t="inlineStr">
        <is>
          <t>6 Months Ended</t>
        </is>
      </c>
    </row>
    <row r="2">
      <c r="B2" s="2" t="inlineStr">
        <is>
          <t>Jun. 30, 2020USD ($)</t>
        </is>
      </c>
    </row>
    <row r="3">
      <c r="A3" s="3" t="inlineStr">
        <is>
          <t>Restructuring and Related Activities [Abstract]</t>
        </is>
      </c>
    </row>
    <row r="4">
      <c r="A4" s="4" t="inlineStr">
        <is>
          <t>Restructuring costs</t>
        </is>
      </c>
      <c r="B4" s="6" t="n">
        <v>28041</v>
      </c>
    </row>
    <row r="5">
      <c r="A5" s="4" t="inlineStr">
        <is>
          <t>Remaining costs expected but not yet incurred</t>
        </is>
      </c>
      <c r="B5" s="5" t="n">
        <v>6863</v>
      </c>
    </row>
    <row r="6">
      <c r="A6" s="4" t="inlineStr">
        <is>
          <t>Total costs</t>
        </is>
      </c>
      <c r="B6" s="6" t="n">
        <v>349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structuring - Additional Information (Details) $ in Thousands</t>
        </is>
      </c>
      <c r="B1" s="2" t="inlineStr">
        <is>
          <t>Jun. 30, 2020USD ($)</t>
        </is>
      </c>
    </row>
    <row r="2">
      <c r="A2" s="3" t="inlineStr">
        <is>
          <t>Restructuring and Related Activities [Abstract]</t>
        </is>
      </c>
    </row>
    <row r="3">
      <c r="A3" s="4" t="inlineStr">
        <is>
          <t>Restructuring costs incurred to date</t>
        </is>
      </c>
      <c r="B3" s="6" t="n">
        <v>182982</v>
      </c>
    </row>
    <row r="4">
      <c r="A4" s="4" t="inlineStr">
        <is>
          <t>Restructuring reserve, current</t>
        </is>
      </c>
      <c r="B4" s="6" t="n">
        <v>325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structuring - Rollforward of Restructuring Liability (Details) $ in Thousands</t>
        </is>
      </c>
      <c r="B1" s="2" t="inlineStr">
        <is>
          <t>6 Months Ended</t>
        </is>
      </c>
    </row>
    <row r="2">
      <c r="B2" s="2" t="inlineStr">
        <is>
          <t>Jun. 30, 2020USD ($)</t>
        </is>
      </c>
    </row>
    <row r="3">
      <c r="A3" s="3" t="inlineStr">
        <is>
          <t>Restructuring Reserve [Roll Forward]</t>
        </is>
      </c>
    </row>
    <row r="4">
      <c r="A4" s="4" t="inlineStr">
        <is>
          <t>Liability as of January 1, 2020</t>
        </is>
      </c>
      <c r="B4" s="6" t="n">
        <v>78831</v>
      </c>
    </row>
    <row r="5">
      <c r="A5" s="4" t="inlineStr">
        <is>
          <t>Restructuring costs</t>
        </is>
      </c>
      <c r="B5" s="5" t="n">
        <v>28041</v>
      </c>
    </row>
    <row r="6">
      <c r="A6" s="4" t="inlineStr">
        <is>
          <t>Cash payments</t>
        </is>
      </c>
      <c r="B6" s="5" t="n">
        <v>-61401</v>
      </c>
    </row>
    <row r="7">
      <c r="A7" s="4" t="inlineStr">
        <is>
          <t>Non-cash charges</t>
        </is>
      </c>
      <c r="B7" s="5" t="n">
        <v>-11489</v>
      </c>
    </row>
    <row r="8">
      <c r="A8" s="4" t="inlineStr">
        <is>
          <t>Translation</t>
        </is>
      </c>
      <c r="B8" s="5" t="n">
        <v>-606</v>
      </c>
    </row>
    <row r="9">
      <c r="A9" s="4" t="inlineStr">
        <is>
          <t>Liability as of June 30, 2020</t>
        </is>
      </c>
      <c r="B9" s="5" t="n">
        <v>33376</v>
      </c>
    </row>
    <row r="10">
      <c r="A10" s="4" t="inlineStr">
        <is>
          <t>Severance and other employee costs</t>
        </is>
      </c>
    </row>
    <row r="11">
      <c r="A11" s="3" t="inlineStr">
        <is>
          <t>Restructuring Reserve [Roll Forward]</t>
        </is>
      </c>
    </row>
    <row r="12">
      <c r="A12" s="4" t="inlineStr">
        <is>
          <t>Liability as of January 1, 2020</t>
        </is>
      </c>
      <c r="B12" s="5" t="n">
        <v>72192</v>
      </c>
    </row>
    <row r="13">
      <c r="A13" s="4" t="inlineStr">
        <is>
          <t>Restructuring costs</t>
        </is>
      </c>
      <c r="B13" s="5" t="n">
        <v>9236</v>
      </c>
    </row>
    <row r="14">
      <c r="A14" s="4" t="inlineStr">
        <is>
          <t>Cash payments</t>
        </is>
      </c>
      <c r="B14" s="5" t="n">
        <v>-56303</v>
      </c>
    </row>
    <row r="15">
      <c r="A15" s="4" t="inlineStr">
        <is>
          <t>Non-cash charges</t>
        </is>
      </c>
      <c r="B15" s="5" t="n">
        <v>0</v>
      </c>
    </row>
    <row r="16">
      <c r="A16" s="4" t="inlineStr">
        <is>
          <t>Translation</t>
        </is>
      </c>
      <c r="B16" s="5" t="n">
        <v>-522</v>
      </c>
    </row>
    <row r="17">
      <c r="A17" s="4" t="inlineStr">
        <is>
          <t>Liability as of June 30, 2020</t>
        </is>
      </c>
      <c r="B17" s="5" t="n">
        <v>24603</v>
      </c>
    </row>
    <row r="18">
      <c r="A18" s="4" t="inlineStr">
        <is>
          <t>Facility and closure costs</t>
        </is>
      </c>
    </row>
    <row r="19">
      <c r="A19" s="3" t="inlineStr">
        <is>
          <t>Restructuring Reserve [Roll Forward]</t>
        </is>
      </c>
    </row>
    <row r="20">
      <c r="A20" s="4" t="inlineStr">
        <is>
          <t>Liability as of January 1, 2020</t>
        </is>
      </c>
      <c r="B20" s="5" t="n">
        <v>6639</v>
      </c>
    </row>
    <row r="21">
      <c r="A21" s="4" t="inlineStr">
        <is>
          <t>Restructuring costs</t>
        </is>
      </c>
      <c r="B21" s="5" t="n">
        <v>7316</v>
      </c>
    </row>
    <row r="22">
      <c r="A22" s="4" t="inlineStr">
        <is>
          <t>Cash payments</t>
        </is>
      </c>
      <c r="B22" s="5" t="n">
        <v>-5098</v>
      </c>
    </row>
    <row r="23">
      <c r="A23" s="4" t="inlineStr">
        <is>
          <t>Non-cash charges</t>
        </is>
      </c>
      <c r="B23" s="5" t="n">
        <v>0</v>
      </c>
    </row>
    <row r="24">
      <c r="A24" s="4" t="inlineStr">
        <is>
          <t>Translation</t>
        </is>
      </c>
      <c r="B24" s="5" t="n">
        <v>-84</v>
      </c>
    </row>
    <row r="25">
      <c r="A25" s="4" t="inlineStr">
        <is>
          <t>Liability as of June 30, 2020</t>
        </is>
      </c>
      <c r="B25" s="5" t="n">
        <v>8773</v>
      </c>
    </row>
    <row r="26">
      <c r="A26" s="4" t="inlineStr">
        <is>
          <t>Accelerated operating lease costs</t>
        </is>
      </c>
    </row>
    <row r="27">
      <c r="A27" s="3" t="inlineStr">
        <is>
          <t>Restructuring Reserve [Roll Forward]</t>
        </is>
      </c>
    </row>
    <row r="28">
      <c r="A28" s="4" t="inlineStr">
        <is>
          <t>Liability as of January 1, 2020</t>
        </is>
      </c>
      <c r="B28" s="5" t="n">
        <v>0</v>
      </c>
    </row>
    <row r="29">
      <c r="A29" s="4" t="inlineStr">
        <is>
          <t>Restructuring costs</t>
        </is>
      </c>
      <c r="B29" s="5" t="n">
        <v>5496</v>
      </c>
    </row>
    <row r="30">
      <c r="A30" s="4" t="inlineStr">
        <is>
          <t>Cash payments</t>
        </is>
      </c>
      <c r="B30" s="5" t="n">
        <v>0</v>
      </c>
    </row>
    <row r="31">
      <c r="A31" s="4" t="inlineStr">
        <is>
          <t>Non-cash charges</t>
        </is>
      </c>
      <c r="B31" s="5" t="n">
        <v>-5496</v>
      </c>
    </row>
    <row r="32">
      <c r="A32" s="4" t="inlineStr">
        <is>
          <t>Translation</t>
        </is>
      </c>
      <c r="B32" s="5" t="n">
        <v>0</v>
      </c>
    </row>
    <row r="33">
      <c r="A33" s="4" t="inlineStr">
        <is>
          <t>Liability as of June 30, 2020</t>
        </is>
      </c>
      <c r="B33" s="5" t="n">
        <v>0</v>
      </c>
    </row>
    <row r="34">
      <c r="A34" s="4" t="inlineStr">
        <is>
          <t>Asset impairments</t>
        </is>
      </c>
    </row>
    <row r="35">
      <c r="A35" s="3" t="inlineStr">
        <is>
          <t>Restructuring Reserve [Roll Forward]</t>
        </is>
      </c>
    </row>
    <row r="36">
      <c r="A36" s="4" t="inlineStr">
        <is>
          <t>Liability as of January 1, 2020</t>
        </is>
      </c>
      <c r="B36" s="5" t="n">
        <v>0</v>
      </c>
    </row>
    <row r="37">
      <c r="A37" s="4" t="inlineStr">
        <is>
          <t>Restructuring costs</t>
        </is>
      </c>
      <c r="B37" s="5" t="n">
        <v>5993</v>
      </c>
    </row>
    <row r="38">
      <c r="A38" s="4" t="inlineStr">
        <is>
          <t>Cash payments</t>
        </is>
      </c>
      <c r="B38" s="5" t="n">
        <v>0</v>
      </c>
    </row>
    <row r="39">
      <c r="A39" s="4" t="inlineStr">
        <is>
          <t>Non-cash charges</t>
        </is>
      </c>
      <c r="B39" s="5" t="n">
        <v>-5993</v>
      </c>
    </row>
    <row r="40">
      <c r="A40" s="4" t="inlineStr">
        <is>
          <t>Translation</t>
        </is>
      </c>
      <c r="B40" s="5" t="n">
        <v>0</v>
      </c>
    </row>
    <row r="41">
      <c r="A41" s="4" t="inlineStr">
        <is>
          <t>Liability as of June 30, 2020</t>
        </is>
      </c>
      <c r="B4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 tax</t>
        </is>
      </c>
      <c r="B4" s="6" t="n">
        <v>12114</v>
      </c>
      <c r="C4" s="6" t="n">
        <v>3445</v>
      </c>
      <c r="D4" s="6" t="n">
        <v>4015</v>
      </c>
      <c r="E4" s="6" t="n">
        <v>3695</v>
      </c>
    </row>
    <row r="5">
      <c r="A5" s="4" t="inlineStr">
        <is>
          <t>Net investment hedge, tax</t>
        </is>
      </c>
      <c r="B5" s="5" t="n">
        <v>560</v>
      </c>
      <c r="C5" s="5" t="n">
        <v>6044</v>
      </c>
      <c r="D5" s="5" t="n">
        <v>3711</v>
      </c>
      <c r="E5" s="5" t="n">
        <v>5626</v>
      </c>
    </row>
    <row r="6">
      <c r="A6" s="4" t="inlineStr">
        <is>
          <t>Pension and postretirement benefit adjustments, tax</t>
        </is>
      </c>
      <c r="B6" s="6" t="n">
        <v>3008</v>
      </c>
      <c r="C6" s="6" t="n">
        <v>6025</v>
      </c>
      <c r="D6" s="6" t="n">
        <v>1786</v>
      </c>
      <c r="E6" s="6" t="n">
        <v>35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73" customWidth="1" min="1" max="1"/>
    <col width="80" customWidth="1" min="2" max="2"/>
    <col width="46" customWidth="1" min="3" max="3"/>
    <col width="50" customWidth="1" min="4" max="4"/>
    <col width="13" customWidth="1" min="5" max="5"/>
    <col width="13" customWidth="1" min="6" max="6"/>
    <col width="27" customWidth="1" min="7" max="7"/>
    <col width="37" customWidth="1" min="8" max="8"/>
    <col width="80" customWidth="1" min="9" max="9"/>
    <col width="18" customWidth="1" min="10" max="10"/>
    <col width="67" customWidth="1" min="11" max="11"/>
    <col width="13" customWidth="1" min="12" max="12"/>
    <col width="20" customWidth="1" min="13" max="13"/>
    <col width="69" customWidth="1" min="14" max="14"/>
    <col width="13" customWidth="1" min="15" max="15"/>
    <col width="42" customWidth="1" min="16" max="16"/>
  </cols>
  <sheetData>
    <row r="1">
      <c r="A1" s="1" t="inlineStr">
        <is>
          <t>Condensed Consolidated Statements of Equity - USD ($) $ in Thousands</t>
        </is>
      </c>
      <c r="C1" s="2" t="inlineStr">
        <is>
          <t>Total</t>
        </is>
      </c>
      <c r="D1" s="2" t="inlineStr">
        <is>
          <t>Cumulative Effect, Period of Adoption, Adjustment</t>
        </is>
      </c>
      <c r="F1" s="2" t="inlineStr">
        <is>
          <t>Common Stock</t>
        </is>
      </c>
      <c r="G1" s="2" t="inlineStr">
        <is>
          <t>Additional Paid-In Capital</t>
        </is>
      </c>
      <c r="H1" s="2" t="inlineStr">
        <is>
          <t>Accumulated Other Comprehensive Loss</t>
        </is>
      </c>
      <c r="I1" s="2" t="inlineStr">
        <is>
          <t>Accumulated Other Comprehensive LossCumulative Effect, Period of Adoption, Adjustment</t>
        </is>
      </c>
      <c r="J1" s="2" t="inlineStr">
        <is>
          <t>Retained Earnings</t>
        </is>
      </c>
      <c r="K1" s="2" t="inlineStr">
        <is>
          <t>Retained EarningsCumulative Effect, Period of Adoption, Adjustment</t>
        </is>
      </c>
      <c r="M1" s="2" t="inlineStr">
        <is>
          <t>Total Parent Equity</t>
        </is>
      </c>
      <c r="N1" s="2" t="inlineStr">
        <is>
          <t>Total Parent EquityCumulative Effect, Period of Adoption, Adjustment</t>
        </is>
      </c>
      <c r="P1" s="2" t="inlineStr">
        <is>
          <t>Non-controlling Interests in Subsidiaries</t>
        </is>
      </c>
    </row>
    <row r="2">
      <c r="A2" s="4" t="inlineStr">
        <is>
          <t>Beginning balance (in shares) at Dec. 31, 2018</t>
        </is>
      </c>
      <c r="F2" s="5" t="n">
        <v>145936613</v>
      </c>
    </row>
    <row r="3">
      <c r="A3" s="4" t="inlineStr">
        <is>
          <t>Beginning balance at Dec. 31, 2018</t>
        </is>
      </c>
      <c r="C3" s="6" t="n">
        <v>3471991</v>
      </c>
      <c r="F3" s="6" t="n">
        <v>145937</v>
      </c>
      <c r="G3" s="6" t="n">
        <v>78380</v>
      </c>
      <c r="H3" s="6" t="n">
        <v>-1115078</v>
      </c>
      <c r="J3" s="6" t="n">
        <v>4341212</v>
      </c>
      <c r="M3" s="6" t="n">
        <v>3450451</v>
      </c>
      <c r="P3" s="6" t="n">
        <v>21540</v>
      </c>
    </row>
    <row r="4">
      <c r="A4" s="4" t="inlineStr">
        <is>
          <t>Beginning balance (Accounting Standards Update 2018-02) at Dec. 31, 2018</t>
        </is>
      </c>
      <c r="B4" s="4" t="inlineStr">
        <is>
          <t>[1]</t>
        </is>
      </c>
      <c r="D4" s="6" t="n">
        <v>0</v>
      </c>
      <c r="I4" s="6" t="n">
        <v>-122526</v>
      </c>
      <c r="K4" s="6" t="n">
        <v>122526</v>
      </c>
    </row>
    <row r="5">
      <c r="A5" s="4" t="inlineStr">
        <is>
          <t>Beginning balance (Accounting Standards Update 2016-02) at Dec. 31, 2018</t>
        </is>
      </c>
      <c r="B5" s="4" t="inlineStr">
        <is>
          <t>[1]</t>
        </is>
      </c>
      <c r="D5" s="5" t="n">
        <v>4797</v>
      </c>
      <c r="K5" s="5" t="n">
        <v>4797</v>
      </c>
      <c r="N5" s="6" t="n">
        <v>4797</v>
      </c>
    </row>
    <row r="6">
      <c r="A6" s="3" t="inlineStr">
        <is>
          <t>Increase (Decrease) in Stockholders' Equity [Roll Forward]</t>
        </is>
      </c>
    </row>
    <row r="7">
      <c r="A7" s="4" t="inlineStr">
        <is>
          <t>Net (loss) income</t>
        </is>
      </c>
      <c r="C7" s="5" t="n">
        <v>384680</v>
      </c>
      <c r="J7" s="5" t="n">
        <v>384680</v>
      </c>
      <c r="M7" s="5" t="n">
        <v>384680</v>
      </c>
    </row>
    <row r="8">
      <c r="A8" s="4" t="inlineStr">
        <is>
          <t>Other comprehensive loss, net of tax</t>
        </is>
      </c>
      <c r="C8" s="5" t="n">
        <v>42425</v>
      </c>
      <c r="H8" s="5" t="n">
        <v>42425</v>
      </c>
      <c r="M8" s="5" t="n">
        <v>42425</v>
      </c>
    </row>
    <row r="9">
      <c r="A9" s="4" t="inlineStr">
        <is>
          <t>Cash dividends declared</t>
        </is>
      </c>
      <c r="C9" s="5" t="n">
        <v>-222735</v>
      </c>
      <c r="J9" s="5" t="n">
        <v>-222735</v>
      </c>
      <c r="M9" s="5" t="n">
        <v>-222735</v>
      </c>
    </row>
    <row r="10">
      <c r="A10" s="4" t="inlineStr">
        <is>
          <t>Share-based awards exercised, including tax benefit (in shares)</t>
        </is>
      </c>
      <c r="F10" s="5" t="n">
        <v>141756</v>
      </c>
    </row>
    <row r="11">
      <c r="A11" s="4" t="inlineStr">
        <is>
          <t>Share-based awards exercised, including tax benefit</t>
        </is>
      </c>
      <c r="C11" s="5" t="n">
        <v>-7371</v>
      </c>
      <c r="F11" s="6" t="n">
        <v>141</v>
      </c>
      <c r="G11" s="5" t="n">
        <v>-7512</v>
      </c>
      <c r="M11" s="5" t="n">
        <v>-7371</v>
      </c>
    </row>
    <row r="12">
      <c r="A12" s="4" t="inlineStr">
        <is>
          <t>Share-based compensation</t>
        </is>
      </c>
      <c r="C12" s="5" t="n">
        <v>13081</v>
      </c>
      <c r="G12" s="5" t="n">
        <v>13081</v>
      </c>
      <c r="M12" s="5" t="n">
        <v>13081</v>
      </c>
    </row>
    <row r="13">
      <c r="A13" s="4" t="inlineStr">
        <is>
          <t>Noncontrolling interest activities</t>
        </is>
      </c>
      <c r="C13" s="5" t="n">
        <v>1107</v>
      </c>
      <c r="P13" s="5" t="n">
        <v>1107</v>
      </c>
    </row>
    <row r="14">
      <c r="A14" s="4" t="inlineStr">
        <is>
          <t>Ending balance (in shares) at Jun. 30, 2019</t>
        </is>
      </c>
      <c r="F14" s="5" t="n">
        <v>146078369</v>
      </c>
    </row>
    <row r="15">
      <c r="A15" s="4" t="inlineStr">
        <is>
          <t>Ending balance at Jun. 30, 2019</t>
        </is>
      </c>
      <c r="C15" s="5" t="n">
        <v>3687975</v>
      </c>
      <c r="F15" s="6" t="n">
        <v>146078</v>
      </c>
      <c r="G15" s="5" t="n">
        <v>83949</v>
      </c>
      <c r="H15" s="5" t="n">
        <v>-1195179</v>
      </c>
      <c r="J15" s="5" t="n">
        <v>4630480</v>
      </c>
      <c r="M15" s="5" t="n">
        <v>3665328</v>
      </c>
      <c r="P15" s="5" t="n">
        <v>22647</v>
      </c>
    </row>
    <row r="16">
      <c r="A16" s="4" t="inlineStr">
        <is>
          <t>Beginning balance (in shares) at Dec. 31, 2018</t>
        </is>
      </c>
      <c r="F16" s="5" t="n">
        <v>145936613</v>
      </c>
    </row>
    <row r="17">
      <c r="A17" s="4" t="inlineStr">
        <is>
          <t>Beginning balance at Dec. 31, 2018</t>
        </is>
      </c>
      <c r="C17" s="5" t="n">
        <v>3471991</v>
      </c>
      <c r="F17" s="6" t="n">
        <v>145937</v>
      </c>
      <c r="G17" s="5" t="n">
        <v>78380</v>
      </c>
      <c r="H17" s="5" t="n">
        <v>-1115078</v>
      </c>
      <c r="J17" s="5" t="n">
        <v>4341212</v>
      </c>
      <c r="M17" s="5" t="n">
        <v>3450451</v>
      </c>
      <c r="P17" s="5" t="n">
        <v>21540</v>
      </c>
    </row>
    <row r="18">
      <c r="A18" s="4" t="inlineStr">
        <is>
          <t>Beginning balance (Accounting Standards Update 2018-02) at Dec. 31, 2018</t>
        </is>
      </c>
      <c r="B18" s="4" t="inlineStr">
        <is>
          <t>[1]</t>
        </is>
      </c>
      <c r="D18" s="5" t="n">
        <v>0</v>
      </c>
      <c r="I18" s="6" t="n">
        <v>-122526</v>
      </c>
      <c r="K18" s="5" t="n">
        <v>122526</v>
      </c>
    </row>
    <row r="19">
      <c r="A19" s="4" t="inlineStr">
        <is>
          <t>Beginning balance (Accounting Standards Update 2016-02) at Dec. 31, 2018</t>
        </is>
      </c>
      <c r="B19" s="4" t="inlineStr">
        <is>
          <t>[1]</t>
        </is>
      </c>
      <c r="D19" s="5" t="n">
        <v>4797</v>
      </c>
      <c r="K19" s="5" t="n">
        <v>4797</v>
      </c>
      <c r="N19" s="5" t="n">
        <v>4797</v>
      </c>
    </row>
    <row r="20">
      <c r="A20" s="4" t="inlineStr">
        <is>
          <t>Ending balance (in shares) at Dec. 31, 2019</t>
        </is>
      </c>
      <c r="F20" s="5" t="n">
        <v>145378158</v>
      </c>
    </row>
    <row r="21">
      <c r="A21" s="4" t="inlineStr">
        <is>
          <t>Ending balance at Dec. 31, 2019</t>
        </is>
      </c>
      <c r="C21" s="6" t="n">
        <v>3695500</v>
      </c>
      <c r="D21" s="5" t="n">
        <v>-11432</v>
      </c>
      <c r="E21" s="4" t="inlineStr">
        <is>
          <t>[2]</t>
        </is>
      </c>
      <c r="F21" s="6" t="n">
        <v>145378</v>
      </c>
      <c r="G21" s="5" t="n">
        <v>98777</v>
      </c>
      <c r="H21" s="5" t="n">
        <v>-1141308</v>
      </c>
      <c r="J21" s="5" t="n">
        <v>4571860</v>
      </c>
      <c r="K21" s="5" t="n">
        <v>-11432</v>
      </c>
      <c r="L21" s="4" t="inlineStr">
        <is>
          <t>[2]</t>
        </is>
      </c>
      <c r="M21" s="5" t="n">
        <v>3674707</v>
      </c>
      <c r="N21" s="5" t="n">
        <v>-11432</v>
      </c>
      <c r="O21" s="4" t="inlineStr">
        <is>
          <t>[2]</t>
        </is>
      </c>
      <c r="P21" s="5" t="n">
        <v>20793</v>
      </c>
    </row>
    <row r="22">
      <c r="A22" s="3" t="inlineStr">
        <is>
          <t>Increase (Decrease) in Stockholders' Equity [Roll Forward]</t>
        </is>
      </c>
    </row>
    <row r="23">
      <c r="A23" s="4" t="inlineStr">
        <is>
          <t>Accounting Standards Update [Extensible List]</t>
        </is>
      </c>
      <c r="C23" s="4" t="inlineStr">
        <is>
          <t>us-gaap:AccountingStandardsUpdate201613Member</t>
        </is>
      </c>
    </row>
    <row r="24">
      <c r="A24" s="4" t="inlineStr">
        <is>
          <t>Beginning balance (in shares) at Mar. 31, 2019</t>
        </is>
      </c>
      <c r="F24" s="5" t="n">
        <v>146063911</v>
      </c>
    </row>
    <row r="25">
      <c r="A25" s="4" t="inlineStr">
        <is>
          <t>Beginning balance at Mar. 31, 2019</t>
        </is>
      </c>
      <c r="C25" s="6" t="n">
        <v>3572832</v>
      </c>
      <c r="F25" s="6" t="n">
        <v>146064</v>
      </c>
      <c r="G25" s="5" t="n">
        <v>77424</v>
      </c>
      <c r="H25" s="5" t="n">
        <v>-1189987</v>
      </c>
      <c r="J25" s="5" t="n">
        <v>4517430</v>
      </c>
      <c r="M25" s="5" t="n">
        <v>3550931</v>
      </c>
      <c r="P25" s="5" t="n">
        <v>21901</v>
      </c>
    </row>
    <row r="26">
      <c r="A26" s="3" t="inlineStr">
        <is>
          <t>Increase (Decrease) in Stockholders' Equity [Roll Forward]</t>
        </is>
      </c>
    </row>
    <row r="27">
      <c r="A27" s="4" t="inlineStr">
        <is>
          <t>Net (loss) income</t>
        </is>
      </c>
      <c r="C27" s="5" t="n">
        <v>224430</v>
      </c>
      <c r="J27" s="5" t="n">
        <v>224430</v>
      </c>
      <c r="M27" s="5" t="n">
        <v>224430</v>
      </c>
    </row>
    <row r="28">
      <c r="A28" s="4" t="inlineStr">
        <is>
          <t>Other comprehensive loss, net of tax</t>
        </is>
      </c>
      <c r="C28" s="5" t="n">
        <v>-5192</v>
      </c>
      <c r="H28" s="5" t="n">
        <v>-5192</v>
      </c>
      <c r="M28" s="5" t="n">
        <v>-5192</v>
      </c>
    </row>
    <row r="29">
      <c r="A29" s="4" t="inlineStr">
        <is>
          <t>Cash dividends declared</t>
        </is>
      </c>
      <c r="C29" s="5" t="n">
        <v>-111380</v>
      </c>
      <c r="J29" s="5" t="n">
        <v>-111380</v>
      </c>
      <c r="M29" s="5" t="n">
        <v>-111380</v>
      </c>
    </row>
    <row r="30">
      <c r="A30" s="4" t="inlineStr">
        <is>
          <t>Share-based awards exercised, including tax benefit (in shares)</t>
        </is>
      </c>
      <c r="F30" s="5" t="n">
        <v>14458</v>
      </c>
    </row>
    <row r="31">
      <c r="A31" s="4" t="inlineStr">
        <is>
          <t>Share-based awards exercised, including tax benefit</t>
        </is>
      </c>
      <c r="C31" s="5" t="n">
        <v>-532</v>
      </c>
      <c r="F31" s="6" t="n">
        <v>14</v>
      </c>
      <c r="G31" s="5" t="n">
        <v>-546</v>
      </c>
      <c r="M31" s="5" t="n">
        <v>-532</v>
      </c>
    </row>
    <row r="32">
      <c r="A32" s="4" t="inlineStr">
        <is>
          <t>Share-based compensation</t>
        </is>
      </c>
      <c r="C32" s="5" t="n">
        <v>7071</v>
      </c>
      <c r="G32" s="5" t="n">
        <v>7071</v>
      </c>
      <c r="M32" s="5" t="n">
        <v>7071</v>
      </c>
    </row>
    <row r="33">
      <c r="A33" s="4" t="inlineStr">
        <is>
          <t>Noncontrolling interest activities</t>
        </is>
      </c>
      <c r="C33" s="5" t="n">
        <v>746</v>
      </c>
      <c r="P33" s="5" t="n">
        <v>746</v>
      </c>
    </row>
    <row r="34">
      <c r="A34" s="4" t="inlineStr">
        <is>
          <t>Ending balance (in shares) at Jun. 30, 2019</t>
        </is>
      </c>
      <c r="F34" s="5" t="n">
        <v>146078369</v>
      </c>
    </row>
    <row r="35">
      <c r="A35" s="4" t="inlineStr">
        <is>
          <t>Ending balance at Jun. 30, 2019</t>
        </is>
      </c>
      <c r="C35" s="5" t="n">
        <v>3687975</v>
      </c>
      <c r="F35" s="6" t="n">
        <v>146078</v>
      </c>
      <c r="G35" s="5" t="n">
        <v>83949</v>
      </c>
      <c r="H35" s="5" t="n">
        <v>-1195179</v>
      </c>
      <c r="J35" s="5" t="n">
        <v>4630480</v>
      </c>
      <c r="M35" s="5" t="n">
        <v>3665328</v>
      </c>
      <c r="P35" s="5" t="n">
        <v>22647</v>
      </c>
    </row>
    <row r="36">
      <c r="A36" s="4" t="inlineStr">
        <is>
          <t>Beginning balance (in shares) at Dec. 31, 2019</t>
        </is>
      </c>
      <c r="F36" s="5" t="n">
        <v>145378158</v>
      </c>
    </row>
    <row r="37">
      <c r="A37" s="4" t="inlineStr">
        <is>
          <t>Beginning balance at Dec. 31, 2019</t>
        </is>
      </c>
      <c r="C37" s="5" t="n">
        <v>3695500</v>
      </c>
      <c r="D37" s="6" t="n">
        <v>-11432</v>
      </c>
      <c r="E37" s="4" t="inlineStr">
        <is>
          <t>[2]</t>
        </is>
      </c>
      <c r="F37" s="6" t="n">
        <v>145378</v>
      </c>
      <c r="G37" s="5" t="n">
        <v>98777</v>
      </c>
      <c r="H37" s="5" t="n">
        <v>-1141308</v>
      </c>
      <c r="J37" s="5" t="n">
        <v>4571860</v>
      </c>
      <c r="K37" s="6" t="n">
        <v>-11432</v>
      </c>
      <c r="L37" s="4" t="inlineStr">
        <is>
          <t>[2]</t>
        </is>
      </c>
      <c r="M37" s="5" t="n">
        <v>3674707</v>
      </c>
      <c r="N37" s="6" t="n">
        <v>-11432</v>
      </c>
      <c r="O37" s="4" t="inlineStr">
        <is>
          <t>[2]</t>
        </is>
      </c>
      <c r="P37" s="5" t="n">
        <v>20793</v>
      </c>
    </row>
    <row r="38">
      <c r="A38" s="3" t="inlineStr">
        <is>
          <t>Increase (Decrease) in Stockholders' Equity [Roll Forward]</t>
        </is>
      </c>
    </row>
    <row r="39">
      <c r="A39" s="4" t="inlineStr">
        <is>
          <t>Net (loss) income</t>
        </is>
      </c>
      <c r="C39" s="5" t="n">
        <v>-427837</v>
      </c>
      <c r="J39" s="5" t="n">
        <v>-427837</v>
      </c>
      <c r="M39" s="5" t="n">
        <v>-427837</v>
      </c>
    </row>
    <row r="40">
      <c r="A40" s="4" t="inlineStr">
        <is>
          <t>Other comprehensive loss, net of tax</t>
        </is>
      </c>
      <c r="C40" s="5" t="n">
        <v>-71064</v>
      </c>
      <c r="H40" s="5" t="n">
        <v>-71064</v>
      </c>
      <c r="M40" s="5" t="n">
        <v>-71064</v>
      </c>
    </row>
    <row r="41">
      <c r="A41" s="4" t="inlineStr">
        <is>
          <t>Cash dividends declared</t>
        </is>
      </c>
      <c r="C41" s="5" t="n">
        <v>-228444</v>
      </c>
      <c r="J41" s="5" t="n">
        <v>-228444</v>
      </c>
      <c r="M41" s="5" t="n">
        <v>-228444</v>
      </c>
    </row>
    <row r="42">
      <c r="A42" s="4" t="inlineStr">
        <is>
          <t>Share-based awards exercised, including tax benefit (in shares)</t>
        </is>
      </c>
      <c r="F42" s="5" t="n">
        <v>22475</v>
      </c>
    </row>
    <row r="43">
      <c r="A43" s="4" t="inlineStr">
        <is>
          <t>Share-based awards exercised, including tax benefit</t>
        </is>
      </c>
      <c r="C43" s="5" t="n">
        <v>-790</v>
      </c>
      <c r="F43" s="6" t="n">
        <v>22</v>
      </c>
      <c r="G43" s="5" t="n">
        <v>-812</v>
      </c>
      <c r="M43" s="5" t="n">
        <v>-790</v>
      </c>
    </row>
    <row r="44">
      <c r="A44" s="4" t="inlineStr">
        <is>
          <t>Share-based compensation</t>
        </is>
      </c>
      <c r="C44" s="5" t="n">
        <v>9854</v>
      </c>
      <c r="G44" s="5" t="n">
        <v>9854</v>
      </c>
      <c r="M44" s="5" t="n">
        <v>9854</v>
      </c>
    </row>
    <row r="45">
      <c r="A45" s="4" t="inlineStr">
        <is>
          <t>Purchase of stock (in shares)</t>
        </is>
      </c>
      <c r="F45" s="5" t="n">
        <v>-1136444</v>
      </c>
    </row>
    <row r="46">
      <c r="A46" s="4" t="inlineStr">
        <is>
          <t>Purchase of stock</t>
        </is>
      </c>
      <c r="C46" s="5" t="n">
        <v>-95719</v>
      </c>
      <c r="F46" s="6" t="n">
        <v>-1136</v>
      </c>
      <c r="J46" s="5" t="n">
        <v>-94583</v>
      </c>
      <c r="M46" s="5" t="n">
        <v>-95719</v>
      </c>
    </row>
    <row r="47">
      <c r="A47" s="4" t="inlineStr">
        <is>
          <t>Noncontrolling interest activities</t>
        </is>
      </c>
      <c r="C47" s="5" t="n">
        <v>820</v>
      </c>
      <c r="P47" s="5" t="n">
        <v>820</v>
      </c>
    </row>
    <row r="48">
      <c r="A48" s="4" t="inlineStr">
        <is>
          <t>Ending balance (in shares) at Jun. 30, 2020</t>
        </is>
      </c>
      <c r="F48" s="5" t="n">
        <v>144264189</v>
      </c>
    </row>
    <row r="49">
      <c r="A49" s="4" t="inlineStr">
        <is>
          <t>Ending balance at Jun. 30, 2020</t>
        </is>
      </c>
      <c r="C49" s="5" t="n">
        <v>2870888</v>
      </c>
      <c r="F49" s="6" t="n">
        <v>144264</v>
      </c>
      <c r="G49" s="5" t="n">
        <v>107819</v>
      </c>
      <c r="H49" s="5" t="n">
        <v>-1212372</v>
      </c>
      <c r="J49" s="5" t="n">
        <v>3809564</v>
      </c>
      <c r="M49" s="5" t="n">
        <v>2849275</v>
      </c>
      <c r="P49" s="5" t="n">
        <v>21613</v>
      </c>
    </row>
    <row r="50">
      <c r="A50" s="4" t="inlineStr">
        <is>
          <t>Beginning balance (in shares) at Mar. 31, 2020</t>
        </is>
      </c>
      <c r="F50" s="5" t="n">
        <v>144249343</v>
      </c>
    </row>
    <row r="51">
      <c r="A51" s="4" t="inlineStr">
        <is>
          <t>Beginning balance at Mar. 31, 2020</t>
        </is>
      </c>
      <c r="C51" s="5" t="n">
        <v>3423031</v>
      </c>
      <c r="F51" s="6" t="n">
        <v>144249</v>
      </c>
      <c r="G51" s="5" t="n">
        <v>103878</v>
      </c>
      <c r="H51" s="5" t="n">
        <v>-1333329</v>
      </c>
      <c r="J51" s="5" t="n">
        <v>4487904</v>
      </c>
      <c r="M51" s="5" t="n">
        <v>3402702</v>
      </c>
      <c r="P51" s="5" t="n">
        <v>20329</v>
      </c>
    </row>
    <row r="52">
      <c r="A52" s="3" t="inlineStr">
        <is>
          <t>Increase (Decrease) in Stockholders' Equity [Roll Forward]</t>
        </is>
      </c>
    </row>
    <row r="53">
      <c r="A53" s="4" t="inlineStr">
        <is>
          <t>Net (loss) income</t>
        </is>
      </c>
      <c r="C53" s="5" t="n">
        <v>-564372</v>
      </c>
      <c r="J53" s="5" t="n">
        <v>-564372</v>
      </c>
      <c r="M53" s="5" t="n">
        <v>-564372</v>
      </c>
    </row>
    <row r="54">
      <c r="A54" s="4" t="inlineStr">
        <is>
          <t>Other comprehensive loss, net of tax</t>
        </is>
      </c>
      <c r="C54" s="5" t="n">
        <v>120957</v>
      </c>
      <c r="H54" s="5" t="n">
        <v>120957</v>
      </c>
      <c r="M54" s="5" t="n">
        <v>120957</v>
      </c>
    </row>
    <row r="55">
      <c r="A55" s="4" t="inlineStr">
        <is>
          <t>Cash dividends declared</t>
        </is>
      </c>
      <c r="C55" s="5" t="n">
        <v>-113968</v>
      </c>
      <c r="J55" s="5" t="n">
        <v>-113968</v>
      </c>
      <c r="M55" s="5" t="n">
        <v>-113968</v>
      </c>
    </row>
    <row r="56">
      <c r="A56" s="4" t="inlineStr">
        <is>
          <t>Share-based awards exercised, including tax benefit (in shares)</t>
        </is>
      </c>
      <c r="F56" s="5" t="n">
        <v>14846</v>
      </c>
    </row>
    <row r="57">
      <c r="A57" s="4" t="inlineStr">
        <is>
          <t>Share-based awards exercised, including tax benefit</t>
        </is>
      </c>
      <c r="C57" s="5" t="n">
        <v>-449</v>
      </c>
      <c r="F57" s="6" t="n">
        <v>15</v>
      </c>
      <c r="G57" s="5" t="n">
        <v>-464</v>
      </c>
      <c r="M57" s="5" t="n">
        <v>-449</v>
      </c>
    </row>
    <row r="58">
      <c r="A58" s="4" t="inlineStr">
        <is>
          <t>Share-based compensation</t>
        </is>
      </c>
      <c r="C58" s="5" t="n">
        <v>4405</v>
      </c>
      <c r="G58" s="5" t="n">
        <v>4405</v>
      </c>
      <c r="M58" s="5" t="n">
        <v>4405</v>
      </c>
    </row>
    <row r="59">
      <c r="A59" s="4" t="inlineStr">
        <is>
          <t>Noncontrolling interest activities</t>
        </is>
      </c>
      <c r="C59" s="5" t="n">
        <v>1284</v>
      </c>
      <c r="P59" s="5" t="n">
        <v>1284</v>
      </c>
    </row>
    <row r="60">
      <c r="A60" s="4" t="inlineStr">
        <is>
          <t>Ending balance (in shares) at Jun. 30, 2020</t>
        </is>
      </c>
      <c r="F60" s="5" t="n">
        <v>144264189</v>
      </c>
    </row>
    <row r="61">
      <c r="A61" s="4" t="inlineStr">
        <is>
          <t>Ending balance at Jun. 30, 2020</t>
        </is>
      </c>
      <c r="C61" s="6" t="n">
        <v>2870888</v>
      </c>
      <c r="F61" s="6" t="n">
        <v>144264</v>
      </c>
      <c r="G61" s="6" t="n">
        <v>107819</v>
      </c>
      <c r="H61" s="6" t="n">
        <v>-1212372</v>
      </c>
      <c r="J61" s="6" t="n">
        <v>3809564</v>
      </c>
      <c r="M61" s="6" t="n">
        <v>2849275</v>
      </c>
      <c r="P61" s="6" t="n">
        <v>21613</v>
      </c>
    </row>
    <row r="62"/>
    <row r="63">
      <c r="A63" s="4" t="inlineStr">
        <is>
          <t>[1]</t>
        </is>
      </c>
    </row>
    <row r="64">
      <c r="A64" s="4" t="inlineStr">
        <is>
          <t>[2]</t>
        </is>
      </c>
      <c r="B64" s="4" t="inlineStr">
        <is>
          <t xml:space="preserve">The Company adopted Accounting Standards Update (“ASU”) 2016-13, Measurement of Credit Losses on Financial Instruments, during the first quarter of 2020. Refer to the recent accounting pronouncements footnote. (2) The Company adopted ASU 2016-02, Leases, and ASU 2018-02, Reclassification of Certain Tax Effects from Accumulated Other Comprehensive Income, </t>
        </is>
      </c>
    </row>
  </sheetData>
  <mergeCells count="7">
    <mergeCell ref="A1:B1"/>
    <mergeCell ref="D1:E1"/>
    <mergeCell ref="K1:L1"/>
    <mergeCell ref="N1:O1"/>
    <mergeCell ref="A62:O62"/>
    <mergeCell ref="B63:O63"/>
    <mergeCell ref="B64:O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per share (usd per share)</t>
        </is>
      </c>
      <c r="B4" s="7" t="n">
        <v>0.79</v>
      </c>
      <c r="C4" s="7" t="n">
        <v>0.7625</v>
      </c>
      <c r="D4" s="7" t="n">
        <v>1.58</v>
      </c>
      <c r="E4" s="7" t="n">
        <v>1.525</v>
      </c>
    </row>
    <row r="5">
      <c r="A5" s="4" t="inlineStr">
        <is>
          <t>Share-based awards exercised, tax</t>
        </is>
      </c>
      <c r="B5" s="6" t="n">
        <v>383</v>
      </c>
      <c r="C5" s="6" t="n">
        <v>174</v>
      </c>
      <c r="D5" s="6" t="n">
        <v>-162</v>
      </c>
      <c r="E5" s="6" t="n">
        <v>39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427837</v>
      </c>
      <c r="C4" s="6" t="n">
        <v>384680</v>
      </c>
    </row>
    <row r="5">
      <c r="A5" s="4" t="inlineStr">
        <is>
          <t>Net (loss) income from discontinued operations</t>
        </is>
      </c>
      <c r="B5" s="5" t="n">
        <v>-186682</v>
      </c>
      <c r="C5" s="5" t="n">
        <v>29477</v>
      </c>
    </row>
    <row r="6">
      <c r="A6" s="4" t="inlineStr">
        <is>
          <t>Net (loss) income from continuing operations</t>
        </is>
      </c>
      <c r="B6" s="5" t="n">
        <v>-241155</v>
      </c>
      <c r="C6" s="5" t="n">
        <v>355203</v>
      </c>
    </row>
    <row r="7">
      <c r="A7" s="3" t="inlineStr">
        <is>
          <t>Adjustments to reconcile net (loss) income from continuing operations to net cash provided by operating activities:</t>
        </is>
      </c>
    </row>
    <row r="8">
      <c r="A8" s="4" t="inlineStr">
        <is>
          <t>Depreciation and amortization</t>
        </is>
      </c>
      <c r="B8" s="5" t="n">
        <v>133987</v>
      </c>
      <c r="C8" s="5" t="n">
        <v>121301</v>
      </c>
    </row>
    <row r="9">
      <c r="A9" s="4" t="inlineStr">
        <is>
          <t>Share-based compensation</t>
        </is>
      </c>
      <c r="B9" s="5" t="n">
        <v>9854</v>
      </c>
      <c r="C9" s="5" t="n">
        <v>11407</v>
      </c>
    </row>
    <row r="10">
      <c r="A10" s="4" t="inlineStr">
        <is>
          <t>Excess tax benefits from share-based compensation</t>
        </is>
      </c>
      <c r="B10" s="5" t="n">
        <v>162</v>
      </c>
      <c r="C10" s="5" t="n">
        <v>-3986</v>
      </c>
    </row>
    <row r="11">
      <c r="A11" s="4" t="inlineStr">
        <is>
          <t>Realized currency losses</t>
        </is>
      </c>
      <c r="B11" s="5" t="n">
        <v>11356</v>
      </c>
      <c r="C11" s="5" t="n">
        <v>27037</v>
      </c>
    </row>
    <row r="12">
      <c r="A12" s="4" t="inlineStr">
        <is>
          <t>Goodwill impairment charge</t>
        </is>
      </c>
      <c r="B12" s="5" t="n">
        <v>506721</v>
      </c>
      <c r="C12" s="5" t="n">
        <v>0</v>
      </c>
    </row>
    <row r="13">
      <c r="A13" s="4" t="inlineStr">
        <is>
          <t>Changes in operating assets and liabilities</t>
        </is>
      </c>
      <c r="B13" s="5" t="n">
        <v>499795</v>
      </c>
      <c r="C13" s="5" t="n">
        <v>-262997</v>
      </c>
    </row>
    <row r="14">
      <c r="A14" s="4" t="inlineStr">
        <is>
          <t>Net cash provided by operating activities from continuing operations</t>
        </is>
      </c>
      <c r="B14" s="5" t="n">
        <v>920720</v>
      </c>
      <c r="C14" s="5" t="n">
        <v>247965</v>
      </c>
    </row>
    <row r="15">
      <c r="A15" s="3" t="inlineStr">
        <is>
          <t>Investing activities:</t>
        </is>
      </c>
    </row>
    <row r="16">
      <c r="A16" s="4" t="inlineStr">
        <is>
          <t>Purchases of property, plant and equipment</t>
        </is>
      </c>
      <c r="B16" s="5" t="n">
        <v>-74358</v>
      </c>
      <c r="C16" s="5" t="n">
        <v>-102180</v>
      </c>
    </row>
    <row r="17">
      <c r="A17" s="4" t="inlineStr">
        <is>
          <t>Proceeds from sale of property, plant and equipment</t>
        </is>
      </c>
      <c r="B17" s="5" t="n">
        <v>6838</v>
      </c>
      <c r="C17" s="5" t="n">
        <v>8888</v>
      </c>
    </row>
    <row r="18">
      <c r="A18" s="4" t="inlineStr">
        <is>
          <t>Proceeds from divestitures of businesses</t>
        </is>
      </c>
      <c r="B18" s="5" t="n">
        <v>382737</v>
      </c>
      <c r="C18" s="5" t="n">
        <v>12028</v>
      </c>
    </row>
    <row r="19">
      <c r="A19" s="4" t="inlineStr">
        <is>
          <t>Acquisitions of businesses and other investing activities</t>
        </is>
      </c>
      <c r="B19" s="5" t="n">
        <v>-15393</v>
      </c>
      <c r="C19" s="5" t="n">
        <v>-378237</v>
      </c>
    </row>
    <row r="20">
      <c r="A20" s="4" t="inlineStr">
        <is>
          <t>Net cash provided by (used in) investing activities from continuing operations</t>
        </is>
      </c>
      <c r="B20" s="5" t="n">
        <v>299824</v>
      </c>
      <c r="C20" s="5" t="n">
        <v>-459501</v>
      </c>
    </row>
    <row r="21">
      <c r="A21" s="3" t="inlineStr">
        <is>
          <t>Financing activities:</t>
        </is>
      </c>
    </row>
    <row r="22">
      <c r="A22" s="4" t="inlineStr">
        <is>
          <t>Proceeds from debt</t>
        </is>
      </c>
      <c r="B22" s="5" t="n">
        <v>1885109</v>
      </c>
      <c r="C22" s="5" t="n">
        <v>2973236</v>
      </c>
    </row>
    <row r="23">
      <c r="A23" s="4" t="inlineStr">
        <is>
          <t>Payments on debt</t>
        </is>
      </c>
      <c r="B23" s="5" t="n">
        <v>-2082271</v>
      </c>
      <c r="C23" s="5" t="n">
        <v>-2359975</v>
      </c>
    </row>
    <row r="24">
      <c r="A24" s="4" t="inlineStr">
        <is>
          <t>Share-based awards exercised</t>
        </is>
      </c>
      <c r="B24" s="5" t="n">
        <v>-790</v>
      </c>
      <c r="C24" s="5" t="n">
        <v>-7371</v>
      </c>
    </row>
    <row r="25">
      <c r="A25" s="4" t="inlineStr">
        <is>
          <t>Dividends paid</t>
        </is>
      </c>
      <c r="B25" s="5" t="n">
        <v>-225327</v>
      </c>
      <c r="C25" s="5" t="n">
        <v>-216724</v>
      </c>
    </row>
    <row r="26">
      <c r="A26" s="4" t="inlineStr">
        <is>
          <t>Purchases of stock</t>
        </is>
      </c>
      <c r="B26" s="5" t="n">
        <v>-95719</v>
      </c>
      <c r="C26" s="5" t="n">
        <v>0</v>
      </c>
    </row>
    <row r="27">
      <c r="A27" s="4" t="inlineStr">
        <is>
          <t>Other financing activities</t>
        </is>
      </c>
      <c r="B27" s="5" t="n">
        <v>-8357</v>
      </c>
      <c r="C27" s="5" t="n">
        <v>0</v>
      </c>
    </row>
    <row r="28">
      <c r="A28" s="4" t="inlineStr">
        <is>
          <t>Net cash (used in) provided by financing activities from continuing operations</t>
        </is>
      </c>
      <c r="B28" s="5" t="n">
        <v>-527355</v>
      </c>
      <c r="C28" s="5" t="n">
        <v>389166</v>
      </c>
    </row>
    <row r="29">
      <c r="A29" s="3" t="inlineStr">
        <is>
          <t>Cash flows from discontinued operations:</t>
        </is>
      </c>
    </row>
    <row r="30">
      <c r="A30" s="4" t="inlineStr">
        <is>
          <t>Net cash provided by operating activities from discontinued operations</t>
        </is>
      </c>
      <c r="B30" s="5" t="n">
        <v>31668</v>
      </c>
      <c r="C30" s="5" t="n">
        <v>53410</v>
      </c>
    </row>
    <row r="31">
      <c r="A31" s="4" t="inlineStr">
        <is>
          <t>Net cash used in investing activities from discontinued operations</t>
        </is>
      </c>
      <c r="B31" s="5" t="n">
        <v>-11131</v>
      </c>
      <c r="C31" s="5" t="n">
        <v>-4497</v>
      </c>
    </row>
    <row r="32">
      <c r="A32" s="4" t="inlineStr">
        <is>
          <t>Net cash provided by financing activities from discontinued operations</t>
        </is>
      </c>
      <c r="B32" s="5" t="n">
        <v>0</v>
      </c>
      <c r="C32" s="5" t="n">
        <v>0</v>
      </c>
    </row>
    <row r="33">
      <c r="A33" s="4" t="inlineStr">
        <is>
          <t>Net cash provided by discontinued operations</t>
        </is>
      </c>
      <c r="B33" s="5" t="n">
        <v>20537</v>
      </c>
      <c r="C33" s="5" t="n">
        <v>48913</v>
      </c>
    </row>
    <row r="34">
      <c r="A34" s="4" t="inlineStr">
        <is>
          <t>Effect of exchange rate changes on cash and cash equivalents</t>
        </is>
      </c>
      <c r="B34" s="5" t="n">
        <v>-6959</v>
      </c>
      <c r="C34" s="5" t="n">
        <v>2461</v>
      </c>
    </row>
    <row r="35">
      <c r="A35" s="4" t="inlineStr">
        <is>
          <t>Net increase in cash and cash equivalents</t>
        </is>
      </c>
      <c r="B35" s="5" t="n">
        <v>706767</v>
      </c>
      <c r="C35" s="5" t="n">
        <v>229004</v>
      </c>
    </row>
    <row r="36">
      <c r="A36" s="4" t="inlineStr">
        <is>
          <t>Cash and cash equivalents at beginning of period</t>
        </is>
      </c>
      <c r="B36" s="5" t="n">
        <v>276992</v>
      </c>
      <c r="C36" s="5" t="n">
        <v>333547</v>
      </c>
    </row>
    <row r="37">
      <c r="A37" s="4" t="inlineStr">
        <is>
          <t>Cash and cash equivalents at end of period</t>
        </is>
      </c>
      <c r="B37" s="6" t="n">
        <v>983759</v>
      </c>
      <c r="C37" s="6" t="n">
        <v>5625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40:51Z</dcterms:created>
  <dcterms:modified xmlns:dcterms="http://purl.org/dc/terms/" xmlns:xsi="http://www.w3.org/2001/XMLSchema-instance" xsi:type="dcterms:W3CDTF">2020-07-30T18:40:51Z</dcterms:modified>
</cp:coreProperties>
</file>